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Earnings Per Common Share" sheetId="10" r:id="rId10"/>
    <s:sheet name="New Accounting Standards Not Ye" sheetId="11" r:id="rId11"/>
    <s:sheet name="Special Charges" sheetId="12" r:id="rId12"/>
    <s:sheet name="Allowance for Doubtful Accounts" sheetId="13" r:id="rId13"/>
    <s:sheet name="Research and Development Costs" sheetId="14" r:id="rId14"/>
    <s:sheet name="Financial Instruments" sheetId="15" r:id="rId15"/>
    <s:sheet name="Goodwill and Other Intangible A" sheetId="16" r:id="rId16"/>
    <s:sheet name="Debt" sheetId="17" r:id="rId17"/>
    <s:sheet name="Commitments and Contingencies" sheetId="18" r:id="rId18"/>
    <s:sheet name="Share-Based Compensation" sheetId="19" r:id="rId19"/>
    <s:sheet name="Segment Reporting" sheetId="20" r:id="rId20"/>
    <s:sheet name="Supplemental Condensed Consolid" sheetId="21" r:id="rId21"/>
    <s:sheet name="Earnings Per Common Share (Tabl" sheetId="22" r:id="rId22"/>
    <s:sheet name="Special Charges (Tables)" sheetId="23" r:id="rId23"/>
    <s:sheet name="Financial Instruments (Tables)" sheetId="24" r:id="rId24"/>
    <s:sheet name="Goodwill and Other Intangible25" sheetId="25" r:id="rId25"/>
    <s:sheet name="Debt (Tables)" sheetId="26" r:id="rId26"/>
    <s:sheet name="Share-Based Compensation (Table" sheetId="27" r:id="rId27"/>
    <s:sheet name="Segment Reporting (Tables)" sheetId="28" r:id="rId28"/>
    <s:sheet name="Supplemental Condensed Consol29" sheetId="29" r:id="rId29"/>
    <s:sheet name="Earnings Per Common Share Basic" sheetId="30" r:id="rId30"/>
    <s:sheet name="Special Charges - Additional In" sheetId="31" r:id="rId31"/>
    <s:sheet name="Activity Related to Liability f" sheetId="32" r:id="rId32"/>
    <s:sheet name="Allowance for Doubtful Accoun33" sheetId="33" r:id="rId33"/>
    <s:sheet name="Research and Development Costs " sheetId="34" r:id="rId34"/>
    <s:sheet name="Financial Instruments - Additio" sheetId="35" r:id="rId35"/>
    <s:sheet name="Changes In Acquisition-Related " sheetId="36" r:id="rId36"/>
    <s:sheet name="Changes in Carrying Amounts of " sheetId="37" r:id="rId37"/>
    <s:sheet name="Goodwill and Other Intangible38" sheetId="38" r:id="rId38"/>
    <s:sheet name="Components of Debt Obligations " sheetId="39" r:id="rId39"/>
    <s:sheet name="Components of Debt Obligation40" sheetId="40" r:id="rId40"/>
    <s:sheet name="Debt - Additional Information (" sheetId="41" r:id="rId41"/>
    <s:sheet name="Share-Based Compensation - Addi" sheetId="42" r:id="rId42"/>
    <s:sheet name="Schedule of Share-based Compens" sheetId="43" r:id="rId43"/>
    <s:sheet name="Schedule of Share-based Compe44" sheetId="44" r:id="rId44"/>
    <s:sheet name="Segment Reporting - Additional " sheetId="45" r:id="rId45"/>
    <s:sheet name="Revenues and Adjusted Segment E" sheetId="46" r:id="rId46"/>
    <s:sheet name="Reconciliation of Adjusted Segm" sheetId="47" r:id="rId47"/>
    <s:sheet name="Supplemental Condensed Consol48" sheetId="48" r:id="rId48"/>
    <s:sheet name="Supplemental Condensed Consol49" sheetId="49" r:id="rId49"/>
    <s:sheet name="Supplemental Condensed Consol50" sheetId="50" r:id="rId50"/>
    <s:sheet name="Supplemental Condensed Consol51" sheetId="51" r:id="rId51"/>
    <s:sheet name="Supplemental Condensed Consol52" sheetId="52" r:id="rId52"/>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Current portion of deferred tax assets</t>
  </si>
  <si>
    <t>Total current assets</t>
  </si>
  <si>
    <t>Property and equipment, net of accumulated depreciation</t>
  </si>
  <si>
    <t>Goodwill</t>
  </si>
  <si>
    <t>Other intangible assets, net of amortization</t>
  </si>
  <si>
    <t>Notes receivable, net of current portion</t>
  </si>
  <si>
    <t>Other assets</t>
  </si>
  <si>
    <t>Total assets</t>
  </si>
  <si>
    <t>Current liabilities</t>
  </si>
  <si>
    <t>Accounts payable, accrued expenses and other</t>
  </si>
  <si>
    <t>Accrued compensation</t>
  </si>
  <si>
    <t>Current portion of long-term debt</t>
  </si>
  <si>
    <t>Billings in excess of services provided</t>
  </si>
  <si>
    <t>Total current liabilities</t>
  </si>
  <si>
    <t>Long-term debt, net of current portion</t>
  </si>
  <si>
    <t>Deferred income taxes</t>
  </si>
  <si>
    <t>Other liabilities</t>
  </si>
  <si>
    <t>Total liabilities</t>
  </si>
  <si>
    <t>Commitments and contingent liabilities (note 10)</t>
  </si>
  <si>
    <t xml:space="preserve"> </t>
  </si>
  <si>
    <t>Stockholders' equity</t>
  </si>
  <si>
    <t>Preferred stock, $0.01 par value; shares authorized-5,000; none outstanding</t>
  </si>
  <si>
    <t>Common stock, $0.01 par value; shares authorized-75,000; shares issued and outstanding-41,887 (2015) and 41,181 (2014)</t>
  </si>
  <si>
    <t>Additional paid-in capital</t>
  </si>
  <si>
    <t>Retained earnings</t>
  </si>
  <si>
    <t>Accumulated other comprehensive loss</t>
  </si>
  <si>
    <t>Total stockholders' equity</t>
  </si>
  <si>
    <t>Total liabilities and stockholders' equity</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 USD ($) $ in Thousands</t>
  </si>
  <si>
    <t>3 Months Ended</t>
  </si>
  <si>
    <t>Sep. 30, 2014</t>
  </si>
  <si>
    <t>Revenues</t>
  </si>
  <si>
    <t>Operating expenses</t>
  </si>
  <si>
    <t>Direct cost of revenues</t>
  </si>
  <si>
    <t>Selling, general and administrative expenses</t>
  </si>
  <si>
    <t>Special charges</t>
  </si>
  <si>
    <t>Acquisition-related contingent consideration</t>
  </si>
  <si>
    <t>Amortization of other intangible assets</t>
  </si>
  <si>
    <t>Costs and Expenses, Total</t>
  </si>
  <si>
    <t>Operating income</t>
  </si>
  <si>
    <t>Other income (expense)</t>
  </si>
  <si>
    <t>Interest income and other</t>
  </si>
  <si>
    <t>Interest expense</t>
  </si>
  <si>
    <t>Loss on early extinguishment of debt</t>
  </si>
  <si>
    <t>Other (expense) income</t>
  </si>
  <si>
    <t>Income before income tax provision</t>
  </si>
  <si>
    <t>Income tax provision</t>
  </si>
  <si>
    <t>Net income</t>
  </si>
  <si>
    <t>Earnings per common share-basic</t>
  </si>
  <si>
    <t>Earnings per common share-diluted</t>
  </si>
  <si>
    <t>Other comprehensive loss, net of tax:</t>
  </si>
  <si>
    <t>Foreign currency translation adjustments, net of tax expense of $0</t>
  </si>
  <si>
    <t>Total other comprehensive loss, net of tax</t>
  </si>
  <si>
    <t>Comprehensive (loss) income</t>
  </si>
  <si>
    <t>Condensed Consolidated Statements of Comprehensive Income (Parenthetical) - USD ($) $ in Thousands</t>
  </si>
  <si>
    <t>Foreign currency translation adjustments, tax expense</t>
  </si>
  <si>
    <t>Condensed Consolidated Statement of Stockholders' Equity - 9 months ended Sep. 30, 2015 - USD ($) shares in Thousands, $ in Thousands</t>
  </si>
  <si>
    <t>Total</t>
  </si>
  <si>
    <t>Common Stock</t>
  </si>
  <si>
    <t>Additional Paid-in Capital</t>
  </si>
  <si>
    <t>Retained Earnings</t>
  </si>
  <si>
    <t>Accumulated Other Comprehensive (Loss)</t>
  </si>
  <si>
    <t>Beginning Balance (in shares) at Dec. 31, 2014</t>
  </si>
  <si>
    <t>Beginning Balance at Dec. 31, 2014</t>
  </si>
  <si>
    <t>Other comprehensive income (loss):</t>
  </si>
  <si>
    <t>Cumulative translation adjustment</t>
  </si>
  <si>
    <t>Issuance of common stock in connection with:</t>
  </si>
  <si>
    <t>Exercise of options, net of income tax benefit from share-based awards of $1,791 (in shares)</t>
  </si>
  <si>
    <t>Exercise of options, net of income tax benefit from share-based awards of $1,791</t>
  </si>
  <si>
    <t>Restricted share grants, less net settled shares of 111 (in shares)</t>
  </si>
  <si>
    <t>Restricted share grants, less net settled shares of 111</t>
  </si>
  <si>
    <t>Stock units issued under incentive compensation plan</t>
  </si>
  <si>
    <t>Share-based compensation</t>
  </si>
  <si>
    <t>Ending Balance (in shares) at Sep. 30, 2015</t>
  </si>
  <si>
    <t>Ending Balance at Sep. 30, 2015</t>
  </si>
  <si>
    <t>Condensed Consolidated Statement of Stockholders' Equity (Parenthetical) shares in Thousands, $ in Thousands</t>
  </si>
  <si>
    <t>Sep. 30, 2015USD ($)shares</t>
  </si>
  <si>
    <t>Exercise of options, income tax expense | $</t>
  </si>
  <si>
    <t>Restricted share grants, settled shares</t>
  </si>
  <si>
    <t>Condensed Consolidated Statements of Cash Flows - USD ($) $ in Thousands</t>
  </si>
  <si>
    <t>Operating activities</t>
  </si>
  <si>
    <t>Adjustments to reconcile net income to net cash provided by operating activities:</t>
  </si>
  <si>
    <t>Depreciation and amortization</t>
  </si>
  <si>
    <t>Provision for doubtful accounts</t>
  </si>
  <si>
    <t>Non-cash share-based compensation</t>
  </si>
  <si>
    <t>Non-cash interest expense</t>
  </si>
  <si>
    <t>Other</t>
  </si>
  <si>
    <t>Changes in operating assets and liabilities, net of effects from acquisitions:</t>
  </si>
  <si>
    <t>Accounts receivable, billed and unbilled</t>
  </si>
  <si>
    <t>Notes receivable</t>
  </si>
  <si>
    <t>Prepaid expenses and other assets</t>
  </si>
  <si>
    <t>Income taxes</t>
  </si>
  <si>
    <t>Net cash provided by operating activities</t>
  </si>
  <si>
    <t>Investing activities</t>
  </si>
  <si>
    <t>Payments for acquisition of businesses, net of cash received</t>
  </si>
  <si>
    <t>Purchases of property and equipment</t>
  </si>
  <si>
    <t>Net cash used in investing activities</t>
  </si>
  <si>
    <t>Financing activities</t>
  </si>
  <si>
    <t>Borrowings under revolving line of credit, net</t>
  </si>
  <si>
    <t>Payments of long-term debt</t>
  </si>
  <si>
    <t>Payments of debt financing fees</t>
  </si>
  <si>
    <t>Purchase and retirement of common stock</t>
  </si>
  <si>
    <t>Net issuance of common stock under equity compensation plans</t>
  </si>
  <si>
    <t>Deposits</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Issuance of stock units under incentive compensation plans</t>
  </si>
  <si>
    <t>Basis of Presentation and Significant Accounting Policies</t>
  </si>
  <si>
    <t>1. Basis of Presentation and Significant Accounting
Policies
The unaudited condensed consolidated financial statements of FTI
Consulting, Inc., including its consolidated subsidiaries
(collectively, the “Company,” “we,”
“our” or “FTI Consulting”) presented
herein, have been prepared in accordance with accounting principles
generally accepted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contained in our
Annual Report on Form 10-K for the year ended
December 31, 2014.</t>
  </si>
  <si>
    <t>Earnings Per Common Share</t>
  </si>
  <si>
    <t>2. Earnings Per Common Share
Basic earnings per common share are calculated by dividing net
income by the weighted average number of common shares outstanding
during the period. Diluted earnings per common share adjust basic
earnings per common share for the effects of potentially dilutive
common shares. Potentially dilutive common shares include the
dilutive effects of shares issuable under our equity compensation
plans, including stock options and restricted stock, each using the
treasury stock method.
Three Months Ended Nine Months Ended
2015 2014 2015 2014
Numerator—basic and diluted
Net income $ 10,309 $ 22,522 $ 55,704 $ 57,886
Denominator
Weighted average number of common shares
outstanding—basic 41,094 39,789 40,771 39,637
Effect of dilutive stock options 426 414 418 353
Effect of dilutive restricted shares 462 616 493 618
Weighted average number of common shares
outstanding—diluted 41,982 40,819 41,682 40,608
Earnings per common share—basic $ 0.25 $ 0.57 $ 1.37 $ 1.46
Earnings per common share—diluted $ 0.25 $ 0.55 $ 1.34 $ 1.43
Antidilutive stock options and restricted shares 1,360 2,741 1,685 3,185</t>
  </si>
  <si>
    <t>New Accounting Standards Not Yet Adopted</t>
  </si>
  <si>
    <t>3. New Accounting Standards Not Yet Adopted
In April 2015, the Financial Accounting Standards Board
(“FASB”) issued Accounting Standards Update
(“ASU”) 2015-03, Simplifying the Presentation of
Debt Issuance Costs, Presentation
and Subsequent Measurement of Debt Issuance Costs Associated
with Line-of-Credit Arrangements
In May 2014, the FASB issued ASU 2014-09, Revenue from Contracts
with Customers</t>
  </si>
  <si>
    <t>Special Charges</t>
  </si>
  <si>
    <t>4. Special Charges
There were no special charges recorded during the three and nine
months ended September 30, 2015.
During the three months ended September 30, 2014, we recorded
special charges of $5.3 million. The special charges consisted of
$4.5 million contractual post-employment payments and equity award
expense acceleration, net of forfeitures of unvested equity and
liability awards and annual bonus payments, related to the
departures of the Company’s former Chief Financial Officer,
former Executive Vice President and Chairman of North America and
former Chairman of Europe the Middle East and Africa
(“EMEA”) region, and $0.8 million related to updated
forecasts of expected sublease income for corporate and segment
offices previously vacated.
During the nine months ended September 30, 2014, we recorded
special charges of $14.7 million. The special charges consisted
of:
• $4.5 million contractual
post-employment payments and equity award expense acceleration, net
of forfeitures of unvested equity and liability awards and annual
bonus payments, related to the departures of the Company’s
former Chief Financial Officer, former Executive Vice President and
Chairman of North America and former Chairman of the EMEA
region.
• $7.9 million related to the
termination of the Company’s corporate airplane lease;
• $2.3 million related to the closure
of the Company’s former West Palm Beach executive office and
related lease termination, and updated forecasts of expected
sublease income for corporate and segment offices previously
vacated. $0.7 million of these charges were non-cash.
The total cash outflow associated with the special charges recorded
in 2014, 2013 and 2012 is expected to be $65.1 million, of which
$52.3 million has been paid as of September 30, 2015.
Approximately $1.0 million is expected to be paid during the
remainder of 2015, $3.3 million is expected to be paid in 2016,
$3.1 million is expected to be paid in 2017, $2.7 million is
expected to be paid in 2018, and the remaining balance of $2.7
million will be paid from 2019 to 2025. A liability for the current
and noncurrent portions of the amounts to be paid is included in
“Accounts payable, accrued expenses and other” and
“Other liabilities,” respectively, on the Condensed
Consolidated Balance Sheets.
Activity related to the liability for these costs for the nine
months ended September 30, 2015 is as follows:
Employee Lease Total
Balance at December 31, 2014 $ 13,759 $ 4,854 $ 18,613
Payments (4,717 ) (908 ) $ (5,625 )
Foreign currency translation adjustment and other (165 )
— $ (165 )
Balance at September 30, 2015 $ 8,877 $ 3,946 $ 12,823</t>
  </si>
  <si>
    <t>Allowance for Doubtful Accounts and Unbilled Services</t>
  </si>
  <si>
    <t>5. Allowance for Doubtful Accounts and Unbilled Services
We record adjustments to the allowance for doubtful accounts and
unbilled services as a reduction in revenue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densed Consolidated Statements of Comprehensive Income and
totaled $3.8 million and $10.4 million for the three and nine
months ended September 30, 2015, respectively, and $3.2
million and $11.9 million for the three and nine months ended
September 30, 2014, respectively.</t>
  </si>
  <si>
    <t>Research and Development Costs</t>
  </si>
  <si>
    <t>6. Research and Development Costs
Research and development costs related to software development
totaled $4.0 million and $14.7 million for the three and nine
months ended September 30, 2015, respectively, and $4.7
million and $13.8 million for the three and nine months ended
September 30, 2014, respectively. Research and development
costs are included in “Selling, general and administrative
expenses” on the Condensed Consolidated Statements of
Comprehensive Income.</t>
  </si>
  <si>
    <t>Financial Instruments</t>
  </si>
  <si>
    <t>7. Financial Instruments
Fair Value of Financial Instruments
We consider the recorded value of certain financial assets and
liabilities, which consist primarily of cash equivalents, accounts
receivable and accounts payable, to approximate the fair value of
the respective assets and liabilities at September 30, 2015
and December 31, 2014, based on the short-term nature of the
assets and liabilities. The fair value of our long-term debt at
September 30, 2015 was $532.0 million compared to a carrying
value of $520.0 million. At December 31, 2014, the fair
value of our long-term debt was $735.0 million compared to a
carrying value of $711.0 million. We determine the fair value of
our long-term debt primarily based on quoted market prices for our
6 3 4
For business combinations consummated on or after January 1,
2009, we estimate the fair value of acquisition-related contingent
consideration based on the present value of the consideration
expected to be paid during the remainder of the earnout period,
based on management’s assessment of the acquired
operations’ forecasted earnings.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acquisition-related contingent consideration
include our measures of the future profitability and related cash
flows of the acquired business or assets, impacted by appropriate
discount rates. Significant increases (decreases) in any of these
inputs in isolation would result in a significantly lower (higher)
fair value measurement. Generally, a change in the assumptions used
for the discount rates is accompanied by a directionally opposite
change in the fair value measurement and a change in the
assumptions used for the future cash flows is accompanied by a
directionally similar change in the fair value measurement. The
fair value of the contingent consideration is reassessed on a
quarterly basis by the Company using additional information as it
becomes available.
Any change in the fair value of an acquisition’s contingent
consideration liability results in a remeasurement gain or loss
that is recorded as income or expense, respectively, and is
included within “Acquisition-related contingent
consideration” in the Condensed Consolidated Statements of
Comprehensive Income. No remeasurement gain or loss was recorded
for the three months ended September 30, 2015. During the nine
months ended September 30, 2015, the Company recorded a $1.7
million remeasurement gain related to the change in fair value of
contingent consideration payments, of which $1.5 million related to
a termination of a contingent consideration arrangement, for which
no future payments will be made. No remeasurement gain was recorded
during the three months ended September 30, 2014, compared to
$2.4 million for the nine months ended September 30, 2014.
The following table represents the changes in the
acquisition-related contingent consideration liability during the
three and nine months ended September 30, 2015 and 2014,
respectively:
Three Months Ended Nine Months Ended
2015 2014 2015 2014
Beginning balance $ 4,372 $ 6,601 $ 6,338 $ 13,329
Acquisition (1)
—
—
— (4,495 )
Accretion of acquisition-related contingent consideration 159 257 530 792
Remeasurement of acquisition-related contingent consideration
—
— (1,675 ) (2,383 )
Payments
— (200 ) (662 ) (578 )
Unrealized gains (losses) related to foreign currency translation
in other comprehensive income (loss)
—
—
— (7 )
Ending balance $ 4,531 $ 6,658 $ 4,531 $ 6,658
(1) Includes adjustments during the
purchase price allocation period.</t>
  </si>
  <si>
    <t>Goodwill and Other Intangible Assets</t>
  </si>
  <si>
    <t>8. Goodwill and Other Intangible Assets
Goodwill
The changes in the carrying amounts of goodwill by operating
segment for the nine months ended September 30, 2015, are as
follows:
Corporate Forensic Economic Technology Strategic Total
Balances at December 31, 2014:
Goodwill $ 446,066 $ 238,173 $ 269,897 $ 117,967 $ 333,725 $ 1,405,828
Accumulated goodwill impairment
—
—
—
— (194,139 ) (194,139 )
Goodwill, net at December 31, 2014 446,066 238,173 269,897 117,967 139,586 1,211,689
Acquisitions 70
—
—
—
— 70
Foreign currency translation adjustments and other (5,652 ) (2,185 ) (350 ) (41 ) (4,041 ) (12,269 )
Goodwill 440,484 235,988 269,547 117,926 329,684 1,393,629
Accumulated goodwill impairment
—
—
—
— (194,139 ) (194,139 )
Goodwill, net at September 30, 2015 $ 440,484 $ 235,988 $ 269,547 $ 117,926 $ 135,545 $ 1,199,490
Other Intangible Assets
Other intangible assets with finite lives are amortized over their
estimated useful lives. For intangible assets with finite lives, we
recorded amortization expense of $2.9 million and $8.9 million for
the three and nine months ended September 30, 2015,
respectively, and $3.4 and $11.5 million for the three and nine
months ended September 30, 2014, respectively. Based solely on
the amortizable intangible assets recorded as of September 30,
2015, we estimate amortization expense to be $2.9 million during
the remainder of 2015, $10.5 million in 2016, $9.8 million in 2017,
$8.2 million in 2018, $7.6 million in 2019, $7.4 million in 2020,
and $15.3 million in years after 2020. Actual amortization expense
to be reported in future periods could differ from these estimates
as a result of new intangible asset acquisitions, finalization of
asset valuations for newly acquired assets, changes in useful
lives, changes in value due to foreign currency translation, and
other factors.</t>
  </si>
  <si>
    <t>Debt</t>
  </si>
  <si>
    <t>9. Debt
The components of debt obligations are presented in the table
below:
September 30, December 31,
6 3 4 $
— $ 400,000
6.0% senior notes due 2022 300,000 300,000
Revolving line of credit 220,000
Notes payable to former shareholders of acquired businesses
— 11,000
Total debt 520,000 711,000
Less current portion
— 11,000
Long-term debt, net of current portion $ 520,000 $ 700,000
On August 14, 2015, the Company commenced a cash tender offer
for any and all of the 2020 Notes for a price equal to $1,037.88
per $1,000 principal amount, plus accrued interest (the
“Tender Offer”). The Tender Offer expired on
August 27, 2015 and on August 28, 2015, we retired an
aggregate of $192.9 million principal amount of 2020 Notes pursuant
to the Tender Offer. On September 1, 2015, the Company issued
a notice of redemption for the balance of $207.1 million principal
amount of 2020 Notes that remained outstanding after the Tender
Offer, with a redemption date of October 1, 2015. On
September 23, 2015, pursuant to the terms of the 2020 Note
Indenture, we satisfied and discharged the $207.1 million principal
amount of the 2020 Notes that remained outstanding by irrevocably
depositing with a trustee, prior to the redemption date, sufficient
funds to repurchase all such 2020 Notes at a redemption price of
$1,033.75 (plus accrued and unpaid interest through September 30,
2015) for each $1,000 aggregate principal amount. The 2020 Notes
were subsequently redeemed by the trustee on October 1,
2015.
We recognized a total loss on our early extinguishment of debt of
approximately $19.6 million, consisting primarily of a redemption
premium of $14.3 million and a $4.9 million non-cash write-off of
unamortized deferred financing costs. This loss has been recorded
in “Loss on early extinguishment of debt” within the
Condensed Consolidated Statements of Comprehensive Income
(Loss).
On August 19, 2015, we repaid the remaining $11.0 million
balance of notes payable to the former shareholders of FS Asia
Advisory Limited (formerly Ferrier Hodgson Hong Kong Group), which
we acquired in 2010.
On June 26, 2015, we entered into a credit agreement (the
“2015 Credit Agreement”), which effectively amended and
extended our prior credit agreement, dated November 27, 2012
(the “2012 Credit Agreement”). The 2012 Credit
Agreement provided for a five-year $350 million senior secured
revolving line of credit maturing on November 27, 2017. The
2015 Credit Agreement provides for a $550 million senior secured
revolving line of credit (the “Credit Facility”)
maturing on September 26, 2020. We did not incur any early
termination or prepayment penalties in connection with the
replacement of the 2012 Credit Agreement. At the Company’s
option, borrowings under the Credit Facility will bear interest at
either one, two or three month LIBOR or an alternative base rate,
in each case plus the applicable margin. Borrowings will initially
bear interest at LIBOR plus 1.75% per annum, in the case of
LIBOR borrowings, or at the alternate base rate plus 0.75% per
annum, in the case of base rate loans. After delivering the
compliance certificate for the fiscal quarter ended
September 30, 2015, the applicable margin will fluctuate
between 1.375% per annum and 2.00% per annum, in the case
of LIBOR borrowings, or between 0.375% per annum and
1.00% per annum, in the case of base rate borrowings, in each
case, based upon the Company’s Consolidated Total Leverage
Ratio (as defined in the 2015 Credit Agreement) at such time.
We will initially be required to pay a commitment fee of
0.30% per annum on the daily unused amount of the facility and
a letter of credit fronting fee of 1.75% per annum on the
maximum amount available to be drawn under each letter of credit
that is issued and outstanding. After delivering the compliance
certificate for the fiscal quarter ending September 30, 2015,
the commitment fee rate will fluctuate between 0.25% and
0.35% per annum and the letter of credit fee rate will
fluctuate between 1.375% and 2.00% per annum, in each case,
based upon the Company’s Consolidated Total Leverage
Ratio.
Under the Credit Facility, the lenders have a security interest in
substantially all of the existing and after acquired assets of FTI
Consulting, Inc. and substantially all of our domestic
subsidiaries. Subject to certain conditions, at any time prior to
maturity, we will be able to invite existing and new lenders to
increase the size of the Credit Facility under the 2015 Credit
Agreement or provide new term loans under the 2015 Credit
Agreement, in each case, up to a maximum of $100.0 million plus
unlimited amounts so long as the effect of the new increase does
not cause the Consolidated Total Leverage Ratio to be greater than
3.50 to 1.00.
The 2015 Credit Agreement governing our Credit Facility and the
indenture governing our 2022 Notes contain covenants which, among
other things, limit our ability to incur additional indebtedness,
create liens, pay dividends on our capital stock, make
distributions or repurchases of our capital stock or make specified
other restricted payments, consolidate, merge or sell assets or
engage in sale-leasebacks, guarantee obligations of other entities
and our foreign subsidiaries, make investments and loans, enter
into transactions with affiliates or related persons, repay, redeem
or purchase certain indebtedness (or modify the terms thereof),
make material changes to accounting and reporting practices and
engage in any business other than consulting-related businesses or
substantially related, complimentary or incidental businesses. In
addition, the 2015 Credit Agreement governing our Credit Facility
includes financial covenants that require us not to
(i) exceed a maximum consolidated total leverage ratio
(the ratio of total funded debt to adjusted EBITDA), and
(ii) exceed a maximum consolidated interest coverage ratio
(the ratio of adjusted EBITDA minus capital expenditures and cash
taxes to cash interest). At September 30, 2015, we were in
compliance with all covenants as stipulated in the 2015 Credit
Agreement governing our Credit Facility and the indenture governing
our 2022 Notes.
There were $220 million in borrowings outstanding under the
Company’s Credit Facility as of September 30, 2015. The
Company has classified these borrowings as long-term debt in the
accompanying Condensed Consolidated Balance Sheet as the Company
has the intent and ability, as supported by availability under the
2015 Credit Agreement, to refinance these borrowings for more than
one year from the Balance Sheet date.</t>
  </si>
  <si>
    <t>Commitments and Contingencies</t>
  </si>
  <si>
    <t>10. Commitments and Contingencies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Share-Based Compensation</t>
  </si>
  <si>
    <t>11. Share-Based Compensation
Share-based Awards and Share-based Compensation
Expense
Our officers, employees, non-employee directors and certain
individual service providers are eligible to participate in the
Company’s equity compensation plans, subject to the
discretion of the administrator of the plans. During the three
months ended September 30, 2015, we awarded 19,657 restricted
shares. During the nine months ended September 30, 2015, we
awarded 263,677 restricted shares, stock options exercisable for up
to 184,933 shares, 81,016 performance stock units, and 109,665
restricted stock units. These awards are recorded as equity on the
Condensed Consolidated Balance Sheet. During the three months ended
September 30, 2015, stock options exercisable for up to 14,059
shares and 4,333 restricted shares were forfeited prior to the
completion of the vesting requirements.
Total share-based compensation expense, net of forfeitures, for the
three and nine months ended September 30, 2015 and 2014,
respectively, is detailed in the following table:
Three Months Ended Nine Months Ended
Comprehensive Income Statement Classification
2015
2014 2015 2014
Direct cost of revenues $ 2,263 $ 2,654 $ 8,396 $ 12,024
Selling, general and administrative expenses 2,308 2,146 7,484 8,173
Special charges (1)
— (994 )
— (994 )
Total share-based compensation expense $ 4,571 $ 3,806 $ 15,880 $ 19,203
(1) Special charges of $0.2 million
equity award expense acceleration are net of forfeitures of $1.2
million for the three and nine months ended September 30,
2014.</t>
  </si>
  <si>
    <t>Segment Reporting</t>
  </si>
  <si>
    <t>12. Segment Reporting
We manage our business in five reportable segments: Corporate
Finance &amp; Restructuring (formally known as Corporate
Finance/Restructuring), Forensic and Litigation Consulting,
Economic Consulting, Technology and Strategic Communications.
Our Corporate Finance &amp; Restructuring segment focuses on
strategic, operational, financial and capital needs of businesses
around the world and provides consulting and advisory services on a
wide range of areas, such as restructuring (including bankruptcy),
interim management, financings, mergers and acquisitions,
post-acquisition integration, valuations, tax issues and
performance improvement.
Our Forensic and Litigation Consulting segment provides law firms,
companies, government clients and other interested parties with
dispute advisory, investigations, forensic accounting, business
intelligence assessments, data analytics,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provides electronic discovery and
information management consulting, software and services to its
clients. It provides products, services and consulting to
companies, law firms, courts and government agencies worldwide. Its
comprehensive suite of software and services help clients locate,
review and produce electronically stored information, including
e-mail, computer files, voicemail, instant messaging, cloud and
social media data as well as financial and transactional data.
Our Strategic Communications segment provides advice and consulting
services relating to financial and corporate communications and
investor relations, reputation management and brand communications,
public affairs, business consulting and digital design and
marketing.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s the total of Adjusted Segment EBITDA for all segments,
which excludes unallocated corporate expenses. Although Adjusted
Segment EBITDA is not a measure of financial condition or
performance determined in accordance with GAAP, we use Adjusted
Segment EBITDA to internally evaluate the financial performance of
our segments because we believe it is a useful supplemental measure
which reflects current core operating performance and provides an
indicator of the segment’s ability to generate cash.
The table below presents revenues and Adjusted Segment EBITDA for
our reportable segments for the three and nine months ended
September 30, 2015 and 2014, respectively:
Three Months Ended Nine Months Ended
2015 2014 2015 2014
Revenues
Corporate Finance &amp; Restructuring $ 113,487 $ 100,041 $ 328,812 $ 298,043
Forensic and Litigation Consulting 116,158 121,732 365,554 362,242
Economic Consulting 114,541 120,494 329,320 344,572
Technology 55,568 62,359 172,048 183,142
Strategic Communications 55,716 46,552 141,211 143,055
Revenues $ 455,470 $ 451,178 $ 1,336,945 $ 1,331,054
Adjusted Segment EBITDA
Corporate Finance &amp; Restructuring $ 26,662 $ 15,534 $ 71,174 $ 45,618
Forensic and Litigation Consulting 13,406 22,260 55,456 71,025
Economic Consulting 16,654 18,426 43,502 49,499
Technology 10,813 17,835 33,052 50,287
Strategic Communications 8,717 6,605 20,100 15,168
Total Adjusted Segment EBITDA $ 76,252 $ 80,660 $ 223,284 $ 231,597
The table below reconciles Total Adjusted Segment EBITDA to income
before income tax provision for the three and nine months ended
September 30, 2015 and 2014, respectively:
Three Months Ended Nine Months Ended
2015 2014 2015 2014
Total Adjusted Segment EBITDA $ 76,252 $ 80,660 $ 223,284 $ 231,597
Segment depreciation expense (6,733 ) (7,293 ) (20,237 ) (22,353 )
Amortization of other intangible assets (2,900 ) (3,398 ) (8,919 ) (11,466 )
Special charges
— (5,347 )
— (14,711 )
Unallocated corporate expenses, excluding special charges (20,875 ) (18,151 ) (55,057 ) (59,930 )
Interest income and other 2,027 1,014 2,840 3,465
Interest expense (11,696 ) (12,634 ) (36,537 ) (38,197 )
Loss on early extinguishment of debt (19,589 )
— (19,589 )
—
Remeasurement of acquisition-related contingent consideration
—
— 1,675 2,383
Income before income tax provision $ 16,486 $ 34,851 $ 87,460 $ 90,788</t>
  </si>
  <si>
    <t>Supplemental Condensed Consolidating Guarantor and Non-Guarantor Financial Information</t>
  </si>
  <si>
    <t>13. Supplemental Condensed Consolidating Guarantor and
Non-Guarantor Financial Information
Substantially all of our domestic subsidiaries are guarantors of
borrowings under our 2015 Credit Facility and 2022 Notes. The
guarantees are full and unconditional and joint and several. All of
the guarantors are 100%-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Information
as of September 30, 2015
FTI Guarantor Non-Guarantor Eliminations Consolidated
Assets
Cash and cash equivalents $ 17,366 $ 156 $ 87,452 $
— $ 104,974
Accounts receivable, net 179,097 189,277 186,026
— 554,400
Intercompany receivables
— 893,594 36,038 (929,632 )
—
Other current assets 84,501 25,454 19,150
— 129,105
Total current assets 280,964 1,108,481 328,666 (929,632 ) 788,479
Property and equipment, net 34,786 14,843 28,087
— 77,716
Goodwill 558,978 416,053 224,459
— 1,199,490
Other intangible assets, net 26,849 16,286 46,026 (21,909 ) 67,252
Investments in subsidiaries 1,971,516 481,967
— (2,453,483 )
—
Other assets 45,907 76,636 38,532
— 161,075
Total assets $ 2,919,000 $ 2,114,266 $ 665,770 $ (3,405,024 ) $ 2,294,012
Liabilities
Intercompany payables $ 872,934 $ 19,765 $ 36,933 $ (929,632 ) $
—
Other current liabilities 139,131 96,965 98,414
— 334,510
Total current liabilities 1,012,065 116,730 135,347 (929,632 ) 334,510
Long-term debt, net 520,000
—
—
— 520,000
Other liabilities 224,532 12,117 40,450
— 277,099
Total liabilities 1,756,597 128,847 175,797 (929,632 ) 1,131,609
Stockholders’ equity 1,162,403 1,985,419 489,973 (2,475,392 ) 1,162,403
Total liabilities and stockholders’ equity $ 2,919,000 $ 2,114,266 $ 665,770 $ (3,405,024 ) $ 2,294,012
Condensed Consolidating Balance Sheet Information
as of December 31, 2014
FTI Guarantor Non-Guarantor Eliminations Consolidated
Assets
Cash and cash equivalents $ 171,090 $ 159 $ 112,431 $
— $ 283,680
Accounts receivable, net 153,495 162,032 169,574
— 485,101
Intercompany receivables
— 875,000 12,195 (887,195 )
—
Other current assets 74,455 22,994 17,943
— 115,392
Total current assets 399,040 1,060,185 312,143 (887,195 ) 884,173
Property and equipment, net 33,864 17,050 31,249
— 82,163
Goodwill 559,318 416,053 236,318
— 1,211,689
Other intangible assets, net 29,807 18,432 53,357 (24,562 ) 77,034
Investments in subsidiaries 1,915,869 484,162
— (2,400,031 )
—
Other assets 61,025 78,388 36,055
— 175,468
Total assets $ 2,998,923 $ 2,074,270 $ 669,122 $ (3,311,788 ) $ 2,430,527
Liabilities
Intercompany payables $ 832,253 $ 14,197 $ 40,745 $ (887,195 ) $
—
Other current liabilities 148,299 113,450 105,343
— 367,092
Total current liabilities 980,552 127,647 146,088 (887,195 ) 367,092
Long-term debt, net 700,000
—
—
— 700,000
Other liabilities 215,625 14,955 30,109
— 260,689
Total liabilities 1,896,177 142,602 176,197 (887,195 ) 1,327,781
Stockholders’ equity 1,102,746 1,931,668 492,925 (2,424,593 ) 1,102,746
Total liabilities and stockholders’ equity $ 2,998,923 $ 2,074,270 $ 669,122 $ (3,311,788 ) $ 2,430,527
Condensed Consolidating Statement of
Comprehensive Income (Loss) for the Three Months Ended September 30, 2015
FTI Guarantor Non-Guarantor Eliminations Consolidated
Revenues $ 166,290 $ 168,307 $ 124,288 $ (3,415 ) $ 455,470
Operating expenses
Direct cost of revenues 106,366 113,660 84,939 (3,356 ) 301,609
Selling, general and administrative expenses 45,973 30,449 28,695 (59 ) 105,058
Acquisition-related contingent consideration 6 153
—
— 159
Amortization of other intangible assets 986 715 2,085 (886 ) 2,900
Operating income 12,959 23,330 8,569 886 45,744
Other (expense) income (32,412 ) (735 ) 3,889
— (29,258 )
Income before income tax provision (19,453 ) 22,595 12,458 886 16,486
Income tax provision (6,663 ) 9,481 3,359
— 6,177
Equity in net earnings of subsidiaries 23,099 7,899
— (30,998 )
—
Net income 10,309 21,013 9,099 (30,112 ) 10,309
Other comprehensive loss, net of tax:
Foreign currency translation adjustments, net of tax expense of
$0
—
—
— (17,229 ) (17,229 )
Total other comprehensive loss, net of tax
—
—
— (17,229 ) (17,229 )
Comprehensive income (loss) $ 10,309 $ 21,013 $ 9,099 $ (47,341 ) $ (6,920 )
Condensed Consolidating Statement of
Comprehensive Income (Loss) for the Three Months Ended September 30, 2014
FTI Guarantor Non-Guarantor Eliminations Consolidated
Revenues $ 157,285 $ 268,949 $ 127,813 $ (102,869 ) $ 451,178
Operating expenses
Direct cost of revenues 101,646 210,283 83,910 (102,595 ) 293,244
Selling, general and administrative expenses 40,185 30,033 32,517 (274 ) 102,461
Special Charges 4,235 30 1,082
— 5,347
Acquisition-related contingent consideration 65 192
—
— 257
Amortization of other intangible assets 1,038 641 2,675 (956 ) 3,398
Operating income 10,116 27,770 7,629 956 46,471
Other (expense) income (12,926 ) (1,743 ) 3,049
— (11,620 )
Income (loss) before income tax provision (2,810 ) 26,027 10,678 956 34,851
Income tax (benefit) provision (810 ) 11,519 1,620
— 12,329
Equity in net earnings of subsidiaries 24,522 8,972
— (33,494 )
—
Net income 22,522 23,480 9,058 (32,538 ) 22,522
Other comprehensive loss, net of tax:
Foreign currency translation adjustments, net of tax expense of
$0
—
— (22,542 )
— (22,542 )
Total other comprehensive loss, net of tax
—
— (22,542 )
— (22,542 )
Comprehensive income (loss) $ 22,522 $ 23,480 $ (13,484 ) $ (32,538 ) $ (20 )
Condensed Consolidating Statement of
Comprehensive Income for the Nine Months Ended September 30, 2015
FTI Guarantor Non-Guarantor Eliminations Consolidated
Revenues $ 508,324 $ 601,877 $ 371,624 $ (144,880 ) $ 1,336,945
Operating expenses
Direct cost of revenues 317,946 448,433 250,277 (144,548 ) 872,108
Selling, general and administrative expense 137,561 91,288 87,800 (332 ) 316,317
Acquisition-related contingent consideration (1,414 ) 269
—
— (1,145 )
Amortization of other intangible assets 2,958 2,146 6,468 (2,653 ) 8,919
Operating income 51,273 59,741 27,079 2,653 140,746
Other (expense) income (57,987 ) (3,798 ) 8,499
— (53,286 )
Income (loss) before income tax provision (6,714 ) 55,943 35,578 2,653 87,460
Income tax (benefit) provision 24 23,474 8,258
— 31,756
Equity in net earnings of subsidiaries 62,442 24,575
— (87,017 )
—
Net income 55,704 57,044 27,320 (84,364 ) 55,704
Other comprehensive loss, net of tax:
Foreign currency translation adjustments, net of tax $0
—
—
— (24,412 ) (24,412 )
Total other comprehensive loss, net of tax
—
—
— (24,412 ) (24,412 )
Comprehensive income $ 55,704 $ 57,044 $ 27,320 $ (108,776 ) $ 31,292
Condensed Consolidating Statement of
Comprehensive Income for the Nine Months Ended September 30, 2014
FTI Guarantor Non-Guarantor Eliminations Consolidated
Revenues $ 463,774 $ 790,361 $ 380,145 $ (303,226 ) $ 1,331,054
Operating expenses
Direct cost of revenues 299,718 616,437 249,206 (302,293 ) 863,068
Selling, general and administrative expense 131,347 88,610 98,856 (933 ) 317,880
Special charges 13,599 30 1,082
— 14,711
Acquisition-related contingent consideration (531 ) (211 ) (849 )
— (1,591 )
Amortization of other intangible assets 3,197 2,011 9,143 (2,885 ) 11,466
Operating income 16,444 83,484 22,707 2,885 125,520
Other (expense) income (38,502 ) (5,978 ) 9,748
— (34,732 )
Income (loss) before income tax provision (22,058 ) 77,506 32,455 2,885 90,788
Income tax (benefit) provision (8,515 ) 34,423 6,994
— 32,902
Equity in net earnings of subsidiaries 71,429 23,662
— (95,091 )
—
Net income 57,886 66,745 25,461 (92,206 ) 57,886
Other comprehensive loss, net of tax:
Foreign currency translation adjustments, net of tax $0
—
— (10,120 )
— (10,120 )
Total other comprehensive loss, net of tax
—
— (10,120 )
— (10,120 )
Comprehensive income $ 57,886 $ 66,745 $ 15,341 $ (92,206 ) $ 47,766
Condensed Consolidating Statement of Cash Flows
for the Nine Months Ended September 30, 2015
FTI Guarantor Non-Guarantor Consolidated
Operating activities
Net cash provided by operating activities $ 8,976 $ 26,113 $ 8,214 $ 43,303
Investing activities
Payments for acquisition of businesses, net of cash received
—
— (575 ) (575 )
Purchases of property and equipment (7,800 ) (12,877 ) (3,997 ) (24,674 )
Other 24
— 70 94
Net cash used in investing activities (7,776 ) (12,877 ) (4,502 ) (25,155 )
Financing activities
Borrowings under revolving line of credit, net 220,000
—
— 220,000
Payments of long-term debt (425,671 )
—
— (425,671 )
Payments of debt financing fees (3,701 )
—
— (3,701 )
Net issuance of common stock under equity compensation plans 13,931
—
— 13,931
Deposits
—
— 2,406 2,406
Other 336 (212 )
— 124
Intercompany transfers 40,181 (13,027 ) (27,154 )
—
Net cash used in financing activities (154,924 ) (13,239 ) (24,748 ) (192,911 )
Effect of exchange rate changes on cash and cash equivalents
—
— (3,943 ) (3,943 )
Net decrease in cash and cash equivalents (153,724 ) (3 ) (24,979 ) (178,706 )
Cash and cash equivalents, beginning of period 171,090 159 112,431 283,680
Cash and cash equivalents, end of period $ 17,366 $ 156 $ 87,452 $ 104,974
Condensed Consolidating Statement of Cash Flows
for the Nine Months Ended September 30, 2014
FTI Guarantor Non-Guarantor Consolidated
Operating activities
Net cash (used in) provided by operating activities $ (12,091 ) $ 40,238 $ (7,668 ) 20,479
Investing activities
Payments for acquisition of businesses, net of cash received (14,729 )
— (955 ) (15,684 )
Purchases of property and equipment (10,988 ) (9,197 ) (11,612 ) (31,797 )
Other 2
— 67 69
Net cash used in investing activities (25,715 ) (9,197 ) (12,500 ) (47,412 )
Financing activities
Payments of long-term debt
— (6,000 ) (14 ) (6,014 )
Purchase and retirement of common stock (4,367 )
—
— (4,367 )
Net issuance of common stock under equity compensation plans (29 )
—
— (29 )
Deposits
—
— 12,956 12,956
Other 226 (319 ) (943 ) (1,036 )
Intercompany transfers 26,495 (25,053 ) (1,442 )
—
Net cash provided by (used in) financing activities 22,325 (31,372 ) 10,557 1,510
Effect of exchange rate changes on cash and cash equivalents
—
— (1,632 ) (1,632 )
Net decrease in cash and cash equivalents (15,481 ) (331 ) (11,243 ) (27,055 )
Cash and cash equivalents, beginning of period 111,943 494 93,396 205,833
Cash and cash equivalents, end of period $ 96,462 $ 163 $ 82,153 $ 178,778</t>
  </si>
  <si>
    <t>Earnings Per Common Share (Tables)</t>
  </si>
  <si>
    <t>Schedule of Earnings Per Share Basic and Diluted</t>
  </si>
  <si>
    <t>Three Months Ended Nine Months Ended
2015 2014 2015 2014
Numerator—basic and diluted
Net income $ 10,309 $ 22,522 $ 55,704 $ 57,886
Denominator
Weighted average number of common shares
outstanding—basic 41,094 39,789 40,771 39,637
Effect of dilutive stock options 426 414 418 353
Effect of dilutive restricted shares 462 616 493 618
Weighted average number of common shares
outstanding—diluted 41,982 40,819 41,682 40,608
Earnings per common share—basic $ 0.25 $ 0.57 $ 1.37 $ 1.46
Earnings per common share—diluted $ 0.25 $ 0.55 $ 1.34 $ 1.43
Antidilutive stock options and restricted shares 1,360 2,741 1,685 3,185</t>
  </si>
  <si>
    <t>Special Charges (Tables)</t>
  </si>
  <si>
    <t>Schedule of Special Charges Reserve by Type of Cost</t>
  </si>
  <si>
    <t>Activity related to the liability for these costs for the nine
months ended September 30, 2015 is as follows:
Employee Lease Total
Balance at December 31, 2014 $ 13,759 $ 4,854 $ 18,613
Payments (4,717 ) (908 ) $ (5,625 )
Foreign currency translation adjustment and other (165 )
— $ (165 )
Balance at September 30, 2015 $ 8,877 $ 3,946 $ 12,823</t>
  </si>
  <si>
    <t>Financial Instruments (Tables)</t>
  </si>
  <si>
    <t>Schedule of Changes in Acquisition-Related Contingent Consideration Liability</t>
  </si>
  <si>
    <t>The following table represents the changes in the
acquisition-related contingent consideration liability during the
three and nine months ended September 30, 2015 and 2014,
respectively:
Three Months Ended Nine Months Ended
2015 2014 2015 2014
Beginning balance $ 4,372 $ 6,601 $ 6,338 $ 13,329
Acquisition (1)
—
—
— (4,495 )
Accretion of acquisition-related contingent consideration 159 257 530 792
Remeasurement of acquisition-related contingent consideration
—
— (1,675 ) (2,383 )
Payments
— (200 ) (662 ) (578 )
Unrealized gains (losses) related to foreign currency translation
in other comprehensive income (loss)
—
—
— (7 )
Ending balance $ 4,531 $ 6,658 $ 4,531 $ 6,658
(1) Includes adjustments during the
purchase price allocation period.</t>
  </si>
  <si>
    <t>Goodwill and Other Intangible Assets (Tables)</t>
  </si>
  <si>
    <t>Schedule of Changes in Carrying Amounts of Goodwill by Operating Segment</t>
  </si>
  <si>
    <t>The changes in the carrying amounts of goodwill by operating
segment for the nine months ended September 30, 2015, are as
follows:
Corporate Forensic Economic Technology Strategic Total
Balances at December 31, 2014:
Goodwill $ 446,066 $ 238,173 $ 269,897 $ 117,967 $ 333,725 $ 1,405,828
Accumulated goodwill impairment
—
—
—
— (194,139 ) (194,139 )
Goodwill, net at December 31, 2014 446,066 238,173 269,897 117,967 139,586 1,211,689
Acquisitions 70
—
—
—
— 70
Foreign currency translation adjustments and other (5,652 ) (2,185 ) (350 ) (41 ) (4,041 ) (12,269 )
Goodwill 440,484 235,988 269,547 117,926 329,684 1,393,629
Accumulated goodwill impairment
—
—
—
— (194,139 ) (194,139 )
Goodwill, net at September 30, 2015 $ 440,484 $ 235,988 $ 269,547 $ 117,926 $ 135,545 $ 1,199,490</t>
  </si>
  <si>
    <t>Debt (Tables)</t>
  </si>
  <si>
    <t>Components of Debt Obligations</t>
  </si>
  <si>
    <t>The components of debt obligations are presented in the table
below:
September 30, December 31,
6 3 4 $
— $ 400,000
6.0% senior notes due 2022 300,000 300,000
Revolving line of credit 220,000
Notes payable to former shareholders of acquired businesses
— 11,000
Total debt 520,000 711,000
Less current portion
— 11,000
Long-term debt, net of current portion $ 520,000 $ 700,000</t>
  </si>
  <si>
    <t>Share-Based Compensation (Tables)</t>
  </si>
  <si>
    <t>Schedule of Share-based Compensation Expense</t>
  </si>
  <si>
    <t>Total share-based compensation expense, net of forfeitures, for the
three and nine months ended September 30, 2015 and 2014,
respectively, is detailed in the following table:
Three Months Ended Nine Months Ended
Comprehensive Income Statement Classification
2015
2014 2015 2014
Direct cost of revenues $ 2,263 $ 2,654 $ 8,396 $ 12,024
Selling, general and administrative expenses 2,308 2,146 7,484 8,173
Special charges (1)
— (994 )
— (994 )
Total share-based compensation expense $ 4,571 $ 3,806 $ 15,880 $ 19,203
(1) Special charges of $0.2 million
equity award expense acceleration are net of forfeitures of $1.2
million for the three and nine months ended September 30,
2014.</t>
  </si>
  <si>
    <t>Segment Reporting (Tables)</t>
  </si>
  <si>
    <t>Revenues and Adjusted Segment Earnings before Interest, Taxes, Depreciation and Amortization for Reportable Segments</t>
  </si>
  <si>
    <t>The table below presents revenues and Adjusted Segment EBITDA for
our reportable segments for the three and nine months ended
September 30, 2015 and 2014, respectively:
Three Months Ended Nine Months Ended
2015 2014 2015 2014
Revenues
Corporate Finance &amp; Restructuring $ 113,487 $ 100,041 $ 328,812 $ 298,043
Forensic and Litigation Consulting 116,158 121,732 365,554 362,242
Economic Consulting 114,541 120,494 329,320 344,572
Technology 55,568 62,359 172,048 183,142
Strategic Communications 55,716 46,552 141,211 143,055
Revenues $ 455,470 $ 451,178 $ 1,336,945 $ 1,331,054
Adjusted Segment EBITDA
Corporate Finance &amp; Restructuring $ 26,662 $ 15,534 $ 71,174 $ 45,618
Forensic and Litigation Consulting 13,406 22,260 55,456 71,025
Economic Consulting 16,654 18,426 43,502 49,499
Technology 10,813 17,835 33,052 50,287
Strategic Communications 8,717 6,605 20,100 15,168
Total Adjusted Segment EBITDA $ 76,252 $ 80,660 $ 223,284 $ 231,597</t>
  </si>
  <si>
    <t>Reconciliation of Adjusted Segment Earnings before Interest, Taxes, Depreciation and Amortization</t>
  </si>
  <si>
    <t>The table below reconciles Total Adjusted Segment EBITDA to income
before income tax provision for the three and nine months ended
September 30, 2015 and 2014, respectively:
Three Months Ended Nine Months Ended
2015 2014 2015 2014
Total Adjusted Segment EBITDA $ 76,252 $ 80,660 $ 223,284 $ 231,597
Segment depreciation expense (6,733 ) (7,293 ) (20,237 ) (22,353 )
Amortization of other intangible assets (2,900 ) (3,398 ) (8,919 ) (11,466 )
Special charges
— (5,347 )
— (14,711 )
Unallocated corporate expenses, excluding special charges (20,875 ) (18,151 ) (55,057 ) (59,930 )
Interest income and other 2,027 1,014 2,840 3,465
Interest expense (11,696 ) (12,634 ) (36,537 ) (38,197 )
Loss on early extinguishment of debt (19,589 )
— (19,589 )
—
Remeasurement of acquisition-related contingent consideration
—
— 1,675 2,383
Income before income tax provision $ 16,486 $ 34,851 $ 87,460 $ 90,788</t>
  </si>
  <si>
    <t>Supplemental Condensed Consolidating Guarantor and Non-Guarantor Financial Information (Tables)</t>
  </si>
  <si>
    <t>Condensed Consolidating Balance Sheet Information</t>
  </si>
  <si>
    <t>Condensed Consolidating Balance Sheet Information
as of September 30, 2015
FTI Guarantor Non-Guarantor Eliminations Consolidated
Assets
Cash and cash equivalents $ 17,366 $ 156 $ 87,452 $
— $ 104,974
Accounts receivable, net 179,097 189,277 186,026
— 554,400
Intercompany receivables
— 893,594 36,038 (929,632 )
—
Other current assets 84,501 25,454 19,150
— 129,105
Total current assets 280,964 1,108,481 328,666 (929,632 ) 788,479
Property and equipment, net 34,786 14,843 28,087
— 77,716
Goodwill 558,978 416,053 224,459
— 1,199,490
Other intangible assets, net 26,849 16,286 46,026 (21,909 ) 67,252
Investments in subsidiaries 1,971,516 481,967
— (2,453,483 )
—
Other assets 45,907 76,636 38,532
— 161,075
Total assets $ 2,919,000 $ 2,114,266 $ 665,770 $ (3,405,024 ) $ 2,294,012
Liabilities
Intercompany payables $ 872,934 $ 19,765 $ 36,933 $ (929,632 ) $
—
Other current liabilities 139,131 96,965 98,414
— 334,510
Total current liabilities 1,012,065 116,730 135,347 (929,632 ) 334,510
Long-term debt, net 520,000
—
—
— 520,000
Other liabilities 224,532 12,117 40,450
— 277,099
Total liabilities 1,756,597 128,847 175,797 (929,632 ) 1,131,609
Stockholders’ equity 1,162,403 1,985,419 489,973 (2,475,392 ) 1,162,403
Total liabilities and stockholders’ equity $ 2,919,000 $ 2,114,266 $ 665,770 $ (3,405,024 ) $ 2,294,012
Condensed Consolidating Balance Sheet Information
as of December 31, 2014
FTI Guarantor Non-Guarantor Eliminations Consolidated
Assets
Cash and cash equivalents $ 171,090 $ 159 $ 112,431 $
— $ 283,680
Accounts receivable, net 153,495 162,032 169,574
— 485,101
Intercompany receivables
— 875,000 12,195 (887,195 )
—
Other current assets 74,455 22,994 17,943
— 115,392
Total current assets 399,040 1,060,185 312,143 (887,195 ) 884,173
Property and equipment, net 33,864 17,050 31,249
— 82,163
Goodwill 559,318 416,053 236,318
— 1,211,689
Other intangible assets, net 29,807 18,432 53,357 (24,562 ) 77,034
Investments in subsidiaries 1,915,869 484,162
— (2,400,031 )
—
Other assets 61,025 78,388 36,055
— 175,468
Total assets $ 2,998,923 $ 2,074,270 $ 669,122 $ (3,311,788 ) $ 2,430,527
Liabilities
Intercompany payables $ 832,253 $ 14,197 $ 40,745 $ (887,195 ) $
—
Other current liabilities 148,299 113,450 105,343
— 367,092
Total current liabilities 980,552 127,647 146,088 (887,195 ) 367,092
Long-term debt, net 700,000
—
—
— 700,000
Other liabilities 215,625 14,955 30,109
— 260,689
Total liabilities 1,896,177 142,602 176,197 (887,195 ) 1,327,781
Stockholders’ equity 1,102,746 1,931,668 492,925 (2,424,593 ) 1,102,746
Total liabilities and stockholders’ equity $ 2,998,923 $ 2,074,270 $ 669,122 $ (3,311,788 ) $ 2,430,527</t>
  </si>
  <si>
    <t>Condensed Consolidating Statement of Comprehensive Income (Loss)</t>
  </si>
  <si>
    <t>Condensed Consolidating Statement of
Comprehensive Income (Loss) for the Three Months Ended September 30, 2015
FTI Guarantor Non-Guarantor Eliminations Consolidated
Revenues $ 166,290 $ 168,307 $ 124,288 $ (3,415 ) $ 455,470
Operating expenses
Direct cost of revenues 106,366 113,660 84,939 (3,356 ) 301,609
Selling, general and administrative expenses 45,973 30,449 28,695 (59 ) 105,058
Acquisition-related contingent consideration 6 153
—
— 159
Amortization of other intangible assets 986 715 2,085 (886 ) 2,900
Operating income 12,959 23,330 8,569 886 45,744
Other (expense) income (32,412 ) (735 ) 3,889
— (29,258 )
Income before income tax provision (19,453 ) 22,595 12,458 886 16,486
Income tax provision (6,663 ) 9,481 3,359
— 6,177
Equity in net earnings of subsidiaries 23,099 7,899
— (30,998 )
—
Net income 10,309 21,013 9,099 (30,112 ) 10,309
Other comprehensive loss, net of tax:
Foreign currency translation adjustments, net of tax expense of
$0
—
—
— (17,229 ) (17,229 )
Total other comprehensive loss, net of tax
—
—
— (17,229 ) (17,229 )
Comprehensive income (loss) $ 10,309 $ 21,013 $ 9,099 $ (47,341 ) $ (6,920 )
Condensed Consolidating Statement of
Comprehensive Income (Loss) for the Three Months Ended September 30, 2014
FTI Guarantor Non-Guarantor Eliminations Consolidated
Revenues $ 157,285 $ 268,949 $ 127,813 $ (102,869 ) $ 451,178
Operating expenses
Direct cost of revenues 101,646 210,283 83,910 (102,595 ) 293,244
Selling, general and administrative expenses 40,185 30,033 32,517 (274 ) 102,461
Special Charges 4,235 30 1,082
— 5,347
Acquisition-related contingent consideration 65 192
—
— 257
Amortization of other intangible assets 1,038 641 2,675 (956 ) 3,398
Operating income 10,116 27,770 7,629 956 46,471
Other (expense) income (12,926 ) (1,743 ) 3,049
— (11,620 )
Income (loss) before income tax provision (2,810 ) 26,027 10,678 956 34,851
Income tax (benefit) provision (810 ) 11,519 1,620
— 12,329
Equity in net earnings of subsidiaries 24,522 8,972
— (33,494 )
—
Net income 22,522 23,480 9,058 (32,538 ) 22,522
Other comprehensive loss, net of tax:
Foreign currency translation adjustments, net of tax expense of
$0
—
— (22,542 )
— (22,542 )
Total other comprehensive loss, net of tax
—
— (22,542 )
— (22,542 )
Comprehensive income (loss) $ 22,522 $ 23,480 $ (13,484 ) $ (32,538 ) $ (20 )
Condensed Consolidating Statement of
Comprehensive Income for the Nine Months Ended September 30, 2015
FTI Guarantor Non-Guarantor Eliminations Consolidated
Revenues $ 508,324 $ 601,877 $ 371,624 $ (144,880 ) $ 1,336,945
Operating expenses
Direct cost of revenues 317,946 448,433 250,277 (144,548 ) 872,108
Selling, general and administrative expense 137,561 91,288 87,800 (332 ) 316,317
Acquisition-related contingent consideration (1,414 ) 269
—
— (1,145 )
Amortization of other intangible assets 2,958 2,146 6,468 (2,653 ) 8,919
Operating income 51,273 59,741 27,079 2,653 140,746
Other (expense) income (57,987 ) (3,798 ) 8,499
— (53,286 )
Income (loss) before income tax provision (6,714 ) 55,943 35,578 2,653 87,460
Income tax (benefit) provision 24 23,474 8,258
— 31,756
Equity in net earnings of subsidiaries 62,442 24,575
— (87,017 )
—
Net income 55,704 57,044 27,320 (84,364 ) 55,704
Other comprehensive loss, net of tax:
Foreign currency translation adjustments, net of tax $0
—
—
— (24,412 ) (24,412 )
Total other comprehensive loss, net of tax
—
—
— (24,412 ) (24,412 )
Comprehensive income $ 55,704 $ 57,044 $ 27,320 $ (108,776 ) $ 31,292
Condensed Consolidating Statement of
Comprehensive Income for the Nine Months Ended September 30, 2014
FTI Guarantor Non-Guarantor Eliminations Consolidated
Revenues $ 463,774 $ 790,361 $ 380,145 $ (303,226 ) $ 1,331,054
Operating expenses
Direct cost of revenues 299,718 616,437 249,206 (302,293 ) 863,068
Selling, general and administrative expense 131,347 88,610 98,856 (933 ) 317,880
Special charges 13,599 30 1,082
— 14,711
Acquisition-related contingent consideration (531 ) (211 ) (849 )
— (1,591 )
Amortization of other intangible assets 3,197 2,011 9,143 (2,885 ) 11,466
Operating income 16,444 83,484 22,707 2,885 125,520
Other (expense) income (38,502 ) (5,978 ) 9,748
— (34,732 )
Income (loss) before income tax provision (22,058 ) 77,506 32,455 2,885 90,788
Income tax (benefit) provision (8,515 ) 34,423 6,994
— 32,902
Equity in net earnings of subsidiaries 71,429 23,662
— (95,091 )
—
Net income 57,886 66,745 25,461 (92,206 ) 57,886
Other comprehensive loss, net of tax:
Foreign currency translation adjustments, net of tax $0
—
— (10,120 )
— (10,120 )
Total other comprehensive loss, net of tax
—
— (10,120 )
— (10,120 )
Comprehensive income $ 57,886 $ 66,745 $ 15,341 $ (92,206 ) $ 47,766</t>
  </si>
  <si>
    <t>Condensed Consolidating Statement of Cash Flow</t>
  </si>
  <si>
    <t>Condensed Consolidating Statement of Cash Flows
for the Nine Months Ended September 30, 2015
FTI Guarantor Non-Guarantor Consolidated
Operating activities
Net cash provided by operating activities $ 8,976 $ 26,113 $ 8,214 $ 43,303
Investing activities
Payments for acquisition of businesses, net of cash received
—
— (575 ) (575 )
Purchases of property and equipment (7,800 ) (12,877 ) (3,997 ) (24,674 )
Other 24
— 70 94
Net cash used in investing activities (7,776 ) (12,877 ) (4,502 ) (25,155 )
Financing activities
Borrowings under revolving line of credit, net 220,000
—
— 220,000
Payments of long-term debt (425,671 )
—
— (425,671 )
Payments of debt financing fees (3,701 )
—
— (3,701 )
Net issuance of common stock under equity compensation plans 13,931
—
— 13,931
Deposits
—
— 2,406 2,406
Other 336 (212 )
— 124
Intercompany transfers 40,181 (13,027 ) (27,154 )
—
Net cash used in financing activities (154,924 ) (13,239 ) (24,748 ) (192,911 )
Effect of exchange rate changes on cash and cash equivalents
—
— (3,943 ) (3,943 )
Net decrease in cash and cash equivalents (153,724 ) (3 ) (24,979 ) (178,706 )
Cash and cash equivalents, beginning of period 171,090 159 112,431 283,680
Cash and cash equivalents, end of period $ 17,366 $ 156 $ 87,452 $ 104,974
Condensed Consolidating Statement of Cash Flows
for the Nine Months Ended September 30, 2014
FTI Guarantor Non-Guarantor Consolidated
Operating activities
Net cash (used in) provided by operating activities $ (12,091 ) $ 40,238 $ (7,668 ) 20,479
Investing activities
Payments for acquisition of businesses, net of cash received (14,729 )
— (955 ) (15,684 )
Purchases of property and equipment (10,988 ) (9,197 ) (11,612 ) (31,797 )
Other 2
— 67 69
Net cash used in investing activities (25,715 ) (9,197 ) (12,500 ) (47,412 )
Financing activities
Payments of long-term debt
— (6,000 ) (14 ) (6,014 )
Purchase and retirement of common stock (4,367 )
—
— (4,367 )
Net issuance of common stock under equity compensation plans (29 )
—
— (29 )
Deposits
—
— 12,956 12,956
Other 226 (319 ) (943 ) (1,036 )
Intercompany transfers 26,495 (25,053 ) (1,442 )
—
Net cash provided by (used in) financing activities 22,325 (31,372 ) 10,557 1,510
Effect of exchange rate changes on cash and cash equivalents
—
— (1,632 ) (1,632 )
Net decrease in cash and cash equivalents (15,481 ) (331 ) (11,243 ) (27,055 )
Cash and cash equivalents, beginning of period 111,943 494 93,396 205,833
Cash and cash equivalents, end of period $ 96,462 $ 163 $ 82,153 $ 178,778</t>
  </si>
  <si>
    <t>Earnings Per Common Share Basic and Diluted (Detail) - USD ($) $ / shares in Units, shares in Thousands, $ in Thousands</t>
  </si>
  <si>
    <t>Numerator-basic and diluted</t>
  </si>
  <si>
    <t>Denominator</t>
  </si>
  <si>
    <t>Weighted average number of common shares outstanding-basic</t>
  </si>
  <si>
    <t>Effect of dilutive stock options</t>
  </si>
  <si>
    <t>Effect of dilutive restricted shares</t>
  </si>
  <si>
    <t>Weighted average number of common shares outstanding-diluted</t>
  </si>
  <si>
    <t>Stock Options and Restricted Shares</t>
  </si>
  <si>
    <t>Anti-dilutive securities excluded from computation of earnings per share</t>
  </si>
  <si>
    <t>Special Charges - Additional Information (Detail) - USD ($) $ in Thousands</t>
  </si>
  <si>
    <t>12 Months Ended</t>
  </si>
  <si>
    <t>Dec. 31, 2013</t>
  </si>
  <si>
    <t>Dec. 31, 2012</t>
  </si>
  <si>
    <t>Special Charges [Line Items]</t>
  </si>
  <si>
    <t>Post-employment payments</t>
  </si>
  <si>
    <t>Updated forecasts of expected sublease income for segment offices previously vacated</t>
  </si>
  <si>
    <t>Restructuring charge, non-cash</t>
  </si>
  <si>
    <t>Total cash outflow associated with special charges, amount paid</t>
  </si>
  <si>
    <t>Cash outflow associated with special charges, amount paid</t>
  </si>
  <si>
    <t>Cash outflow associated with special charges, amount expected to be paid in 2015</t>
  </si>
  <si>
    <t>Cash outflow associated with special charges, amount expected to be paid in 2016</t>
  </si>
  <si>
    <t>Cash outflow associated with special charges, amount expected to be paid in 2017</t>
  </si>
  <si>
    <t>Cash outflow associated with special charges, amount expected to be paid in 2018</t>
  </si>
  <si>
    <t>Cash outflow associated with special charges, amount expected to be paid from 2019 to 2025</t>
  </si>
  <si>
    <t>Lease Termination</t>
  </si>
  <si>
    <t>Closure of West Palm Beach Executive Office</t>
  </si>
  <si>
    <t>Activity Related to Liability for Special Charges (Detail) $ in Thousands</t>
  </si>
  <si>
    <t>Sep. 30, 2015USD ($)</t>
  </si>
  <si>
    <t>Beginning Balance</t>
  </si>
  <si>
    <t>Payments</t>
  </si>
  <si>
    <t>Foreign currency translation adjustment and other</t>
  </si>
  <si>
    <t>Ending Balance</t>
  </si>
  <si>
    <t>Employee Termination Costs</t>
  </si>
  <si>
    <t>Lease Costs</t>
  </si>
  <si>
    <t>Allowance for Doubtful Accounts and Unbilled Services - Additional Information (Detail) - USD ($) $ in Thousands</t>
  </si>
  <si>
    <t>Provisions for Doubtful Accounts [Line Items]</t>
  </si>
  <si>
    <t>Research and Development Costs - Additional Information (Detail) - USD ($) $ in Millions</t>
  </si>
  <si>
    <t>Schedule Of Research And Development [Line Items]</t>
  </si>
  <si>
    <t>Research and development costs related to software development</t>
  </si>
  <si>
    <t>Financial Instruments - Additional Information (Detail) - USD ($)</t>
  </si>
  <si>
    <t>Assets Sold under Agreements to Repurchase [Line Items]</t>
  </si>
  <si>
    <t>Long-term debt, fair value</t>
  </si>
  <si>
    <t>Long-term debt, carrying value</t>
  </si>
  <si>
    <t>Gain/Loss on remeasurement of contingent consideration</t>
  </si>
  <si>
    <t>Contractual Settlement</t>
  </si>
  <si>
    <t>6 3/4 % Senior Notes Due 2020</t>
  </si>
  <si>
    <t>Interest percentage</t>
  </si>
  <si>
    <t>6.75%</t>
  </si>
  <si>
    <t>Debt maturity period</t>
  </si>
  <si>
    <t>6.0% Senior Notes Due 2022</t>
  </si>
  <si>
    <t>6.00%</t>
  </si>
  <si>
    <t>Changes In Acquisition-Related Contingent Consideration Liability (Detail) - USD ($) $ in Thousands</t>
  </si>
  <si>
    <t>Business Acquisition, Contingent Consideration [Line Items]</t>
  </si>
  <si>
    <t>Beginning balance</t>
  </si>
  <si>
    <t>Acquisition</t>
  </si>
  <si>
    <t>[1]</t>
  </si>
  <si>
    <t>Accretion of acquisition-related contingent consideration</t>
  </si>
  <si>
    <t>Remeasurement of acquisition-related contingent</t>
  </si>
  <si>
    <t>Change in amount of contingent consideration</t>
  </si>
  <si>
    <t>Ending balance</t>
  </si>
  <si>
    <t>Foreign Currency Translation</t>
  </si>
  <si>
    <t>Includes adjustments during the purchase price allocation period.</t>
  </si>
  <si>
    <t>Changes in Carrying Amounts of Goodwill by Operating Segment (Detail) $ in Thousands</t>
  </si>
  <si>
    <t>Goodwill [Line Items]</t>
  </si>
  <si>
    <t>Accumulated goodwill impairment</t>
  </si>
  <si>
    <t>Goodwill, net at December 31, 2014</t>
  </si>
  <si>
    <t>Acquisitions</t>
  </si>
  <si>
    <t>Foreign currency translation adjustments and other</t>
  </si>
  <si>
    <t>Goodwill, net at September 30, 2015</t>
  </si>
  <si>
    <t>Corporate Finance &amp; Restructuring</t>
  </si>
  <si>
    <t>Forensic and Litigation Consulting</t>
  </si>
  <si>
    <t>Economic Consulting</t>
  </si>
  <si>
    <t>Technology</t>
  </si>
  <si>
    <t>Strategic Communications</t>
  </si>
  <si>
    <t>Goodwill and Other Intangible Assets - Additional Information (Detail) - USD ($) $ in Thousands</t>
  </si>
  <si>
    <t>Finite-Lived Intangible Assets [Line Items]</t>
  </si>
  <si>
    <t>Estimated amortization expense during the remainder of 2015</t>
  </si>
  <si>
    <t>Estimated amortization expense for the year 2016</t>
  </si>
  <si>
    <t>Estimated amortization expense for the year 2017</t>
  </si>
  <si>
    <t>Estimated amortization expense for the year 2018</t>
  </si>
  <si>
    <t>Estimated amortization expense for the year 2019</t>
  </si>
  <si>
    <t>Estimated amortization expense for the year 2020</t>
  </si>
  <si>
    <t>Estimated amortization expense after the year 2020</t>
  </si>
  <si>
    <t>Components of Debt Obligations (Detail) - USD ($) $ in Thousands</t>
  </si>
  <si>
    <t>Debt Instrument [Line Items]</t>
  </si>
  <si>
    <t>Revolving line of credit</t>
  </si>
  <si>
    <t>Notes payable to former shareholders of acquired businesses</t>
  </si>
  <si>
    <t>Total debt</t>
  </si>
  <si>
    <t>Less current portion</t>
  </si>
  <si>
    <t>Senior notes</t>
  </si>
  <si>
    <t>Components of Debt Obligations (Parenthetical) (Detail)</t>
  </si>
  <si>
    <t>Debt - Additional Information (Detail) - USD ($)</t>
  </si>
  <si>
    <t>Sep. 23, 2015</t>
  </si>
  <si>
    <t>Aug. 28, 2015</t>
  </si>
  <si>
    <t>Aug. 19, 2015</t>
  </si>
  <si>
    <t>Aug. 14, 2015</t>
  </si>
  <si>
    <t>Line of Credit Facility [Line Items]</t>
  </si>
  <si>
    <t>Redemption premium</t>
  </si>
  <si>
    <t>Write-off of unamortized deferred financing costs</t>
  </si>
  <si>
    <t>Senior Notes Due 2020</t>
  </si>
  <si>
    <t>Debt redemption price for each $1000 principal amount</t>
  </si>
  <si>
    <t>Debt aggregate principal amount</t>
  </si>
  <si>
    <t>Debt maturity date</t>
  </si>
  <si>
    <t>Aug. 27,
		2015</t>
  </si>
  <si>
    <t>Repayment of debt</t>
  </si>
  <si>
    <t>Debt redemption period start date</t>
  </si>
  <si>
    <t>Sep. 1,
		2015</t>
  </si>
  <si>
    <t>Debt redemption amount</t>
  </si>
  <si>
    <t>Debt redemption period end date</t>
  </si>
  <si>
    <t>Oct. 1,
		2015</t>
  </si>
  <si>
    <t>FS Asia Advisory Limited</t>
  </si>
  <si>
    <t>Repayment of notes payable</t>
  </si>
  <si>
    <t>Tender Offer | Senior Notes Due 2020</t>
  </si>
  <si>
    <t>Line of Credit Facility</t>
  </si>
  <si>
    <t>Borrowing interest rate description</t>
  </si>
  <si>
    <t>Borrowings will initially bear interest at LIBOR plus 1.75% per annum, in the case of LIBOR borrowings, or at the alternate base rate plus 0.75% per annum, in the case of base rate loans. After delivering the compliance certificate for the fiscal quarter ended September 30, 2015, the applicable margin will fluctuate between 1.375% per annum and 2.00% per annum, in the case of LIBOR borrowings, or between 0.375% per annum and 1.00% per annum, in the case of base rate borrowings, in each case, based upon the Company’s Consolidated Total Leverage Ratio (as defined in the 2015 Credit Agreement) at such time.</t>
  </si>
  <si>
    <t>Line of credit, commitment fees on unused borrowing capacity</t>
  </si>
  <si>
    <t>0.30%</t>
  </si>
  <si>
    <t>Line of credit, fronting fees</t>
  </si>
  <si>
    <t>1.75%</t>
  </si>
  <si>
    <t>Line of Credit Facility | London Interbank Offered Rate (LIBOR)</t>
  </si>
  <si>
    <t>Revolving Credit Facility, percentage points added to the reference rate</t>
  </si>
  <si>
    <t>Line of Credit Facility | Base Rate</t>
  </si>
  <si>
    <t>0.75%</t>
  </si>
  <si>
    <t>Line of Credit Facility | Minimum</t>
  </si>
  <si>
    <t>0.25%</t>
  </si>
  <si>
    <t>1.375%</t>
  </si>
  <si>
    <t>Line of Credit Facility | Minimum | London Interbank Offered Rate (LIBOR)</t>
  </si>
  <si>
    <t>Line of Credit Facility | Minimum | Base Rate</t>
  </si>
  <si>
    <t>0.375%</t>
  </si>
  <si>
    <t>Line of Credit Facility | Maximum</t>
  </si>
  <si>
    <t>0.35%</t>
  </si>
  <si>
    <t>2.00%</t>
  </si>
  <si>
    <t>Line of Credit Facility | Maximum | London Interbank Offered Rate (LIBOR)</t>
  </si>
  <si>
    <t>Line of Credit Facility | Maximum | Base Rate</t>
  </si>
  <si>
    <t>1.00%</t>
  </si>
  <si>
    <t>2015 Credit Facility</t>
  </si>
  <si>
    <t>Senior secured revolving line of credit</t>
  </si>
  <si>
    <t>Line of credit, maturity date</t>
  </si>
  <si>
    <t>Sep. 26,
		2020</t>
  </si>
  <si>
    <t>Former Credit Facility</t>
  </si>
  <si>
    <t>Letter of Credit | Scenario, Forecast</t>
  </si>
  <si>
    <t>Letter of Credit | Scenario, Forecast | Minimum</t>
  </si>
  <si>
    <t>Leverage ratio</t>
  </si>
  <si>
    <t>350.00%</t>
  </si>
  <si>
    <t>Share-Based Compensation - Additional Information (Detail)</t>
  </si>
  <si>
    <t>Sep. 30, 2015shares</t>
  </si>
  <si>
    <t>Stock Options | Maximum</t>
  </si>
  <si>
    <t>Share-based Compensation Arrangement by Share-based Payment Award [Line Items]</t>
  </si>
  <si>
    <t>Share-based awards exercisable</t>
  </si>
  <si>
    <t>Share based awards forfeited</t>
  </si>
  <si>
    <t>Restricted Stock</t>
  </si>
  <si>
    <t>Share-based awards</t>
  </si>
  <si>
    <t>Restricted Stock Units (RSUs)</t>
  </si>
  <si>
    <t>Performance Units</t>
  </si>
  <si>
    <t>Schedule of Share-based Compensation Expense (Detail) - USD ($) $ in Thousands</t>
  </si>
  <si>
    <t>Share-based Compensation Arrangement by Share-based Payment Award, Compensation Cost [Line Items]</t>
  </si>
  <si>
    <t>Total share-based compensation expense</t>
  </si>
  <si>
    <t>Direct Cost Of Revenues</t>
  </si>
  <si>
    <t>Selling, General And Administrative Expenses</t>
  </si>
  <si>
    <t>Special charges of $0.2 million equity award expense acceleration are net of forfeitures of $1.2 million for the three and nine months ended September 30, 2014.</t>
  </si>
  <si>
    <t>Schedule of Share-based Compensation Expense (Parenthetical) (Detail) - USD ($) $ in Thousands</t>
  </si>
  <si>
    <t>Equity award expense acceleration</t>
  </si>
  <si>
    <t>Share based awards, value of shares forfeited</t>
  </si>
  <si>
    <t>Segment Reporting - Additional Information (Detail)</t>
  </si>
  <si>
    <t>Sep. 30, 2015Segment</t>
  </si>
  <si>
    <t>Segment Reporting Information [Line Items]</t>
  </si>
  <si>
    <t>Number of operating segments</t>
  </si>
  <si>
    <t>Revenues and Adjusted Segment Earnings before Interest, Taxes, Depreciation and Amortization for Reportable Segments (Detail) - USD ($) $ in Thousands</t>
  </si>
  <si>
    <t>Adjusted Segment EBITDA</t>
  </si>
  <si>
    <t>Reconciliation of Adjusted Segment Earnings before Interest, Taxes, Depreciation and Amortization (Detail) - USD ($) $ in Thousands</t>
  </si>
  <si>
    <t>Total Adjusted Segment EBITDA</t>
  </si>
  <si>
    <t>Segment depreciation expense</t>
  </si>
  <si>
    <t>Unallocated corporate expenses, excluding special charges</t>
  </si>
  <si>
    <t>Remeasurement of acquisition-related contingent consideration</t>
  </si>
  <si>
    <t>Supplemental Condensed Consolidating Guarantor and Non- Guarantor Financial Information - Additional Information (Detail)</t>
  </si>
  <si>
    <t>Quarterly Financial Information [Line Items]</t>
  </si>
  <si>
    <t>Guarantors Subsidiary ownership percentage</t>
  </si>
  <si>
    <t>100.00%</t>
  </si>
  <si>
    <t>Supplemental Condensed Consolidating Guarantor and Non-Guarantor Financial Information Condensed Consolidating Balance Sheet Information (Detail) - USD ($) $ in Thousands</t>
  </si>
  <si>
    <t>Assets</t>
  </si>
  <si>
    <t>Other current assets</t>
  </si>
  <si>
    <t>Property and equipment, net</t>
  </si>
  <si>
    <t>Other intangible assets, net</t>
  </si>
  <si>
    <t>Liabilities</t>
  </si>
  <si>
    <t>Other current liabilities</t>
  </si>
  <si>
    <t>Long-term debt, net</t>
  </si>
  <si>
    <t>FTI Consulting, Inc.</t>
  </si>
  <si>
    <t>Investments in subsidiaries</t>
  </si>
  <si>
    <t>Intercompany payables</t>
  </si>
  <si>
    <t>Guarantor Subsidiaries</t>
  </si>
  <si>
    <t>Intercompany receivables</t>
  </si>
  <si>
    <t>Non-Guarantor Subsidiaries</t>
  </si>
  <si>
    <t>Eliminations</t>
  </si>
  <si>
    <t>Supplemental Condensed Consolidating Guarantor and Non-Guarantor Financial Information (Condensed Consolidating Statement Of Comprehensive Income (Loss)) (Detail) - USD ($) $ in Thousands</t>
  </si>
  <si>
    <t>Selling, general and administrative expense</t>
  </si>
  <si>
    <t>Income (loss) before income tax provision</t>
  </si>
  <si>
    <t>Income tax (benefit) provision</t>
  </si>
  <si>
    <t>Foreign currency translation adjustments, net of tax $0</t>
  </si>
  <si>
    <t>Comprehensive income</t>
  </si>
  <si>
    <t>Equity in net earnings of subsidiaries</t>
  </si>
  <si>
    <t>Supplemental Condensed Consolidating Guarantor and Non-Guarantor Financial Information (Condensed Consolidating Statement Of Comprehensive Income (Loss)) (Parenthetical) (Detail) - USD ($) $ in Thousands</t>
  </si>
  <si>
    <t>Supplemental Condensed Consolidating Guarantor and Non-Guarantor Financial Information Condensed Consolidating Statement Of Cash Flow (Detail) - USD ($) $ in Thousands</t>
  </si>
  <si>
    <t>Intercompany transf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87936</v>
      </c>
    </row>
    <row r="12" spans="1:3">
      <c r="A12" s="4" t="s">
        <v>19</v>
      </c>
      <c r="B12" s="4" t="s">
        <v>20</v>
      </c>
    </row>
    <row r="13" spans="1:3">
      <c r="A13" s="4" t="s">
        <v>21</v>
      </c>
      <c r="B13" s="4" t="s">
        <v>22</v>
      </c>
    </row>
    <row r="14" spans="1:3">
      <c r="A14" s="4" t="s">
        <v>23</v>
      </c>
      <c r="C14" s="5" t="n">
        <v>41952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974</v>
      </c>
      <c r="C3" s="7" t="n">
        <v>283680</v>
      </c>
    </row>
    <row r="4" spans="1:3">
      <c r="A4" s="3" t="s">
        <v>28</v>
      </c>
    </row>
    <row r="5" spans="1:3">
      <c r="A5" s="4" t="s">
        <v>29</v>
      </c>
      <c r="B5" s="5" t="n">
        <v>426947</v>
      </c>
      <c r="C5" s="5" t="n">
        <v>381464</v>
      </c>
    </row>
    <row r="6" spans="1:3">
      <c r="A6" s="4" t="s">
        <v>30</v>
      </c>
      <c r="B6" s="5" t="n">
        <v>310778</v>
      </c>
      <c r="C6" s="5" t="n">
        <v>248462</v>
      </c>
    </row>
    <row r="7" spans="1:3">
      <c r="A7" s="4" t="s">
        <v>31</v>
      </c>
      <c r="B7" s="5" t="n">
        <v>-183325</v>
      </c>
      <c r="C7" s="5" t="n">
        <v>-144825</v>
      </c>
    </row>
    <row r="8" spans="1:3">
      <c r="A8" s="4" t="s">
        <v>32</v>
      </c>
      <c r="B8" s="5" t="n">
        <v>554400</v>
      </c>
      <c r="C8" s="5" t="n">
        <v>485101</v>
      </c>
    </row>
    <row r="9" spans="1:3">
      <c r="A9" s="4" t="s">
        <v>33</v>
      </c>
      <c r="B9" s="5" t="n">
        <v>35097</v>
      </c>
      <c r="C9" s="5" t="n">
        <v>27208</v>
      </c>
    </row>
    <row r="10" spans="1:3">
      <c r="A10" s="4" t="s">
        <v>34</v>
      </c>
      <c r="B10" s="5" t="n">
        <v>55166</v>
      </c>
      <c r="C10" s="5" t="n">
        <v>60852</v>
      </c>
    </row>
    <row r="11" spans="1:3">
      <c r="A11" s="4" t="s">
        <v>35</v>
      </c>
      <c r="B11" s="5" t="n">
        <v>38842</v>
      </c>
      <c r="C11" s="5" t="n">
        <v>27332</v>
      </c>
    </row>
    <row r="12" spans="1:3">
      <c r="A12" s="4" t="s">
        <v>36</v>
      </c>
      <c r="B12" s="5" t="n">
        <v>788479</v>
      </c>
      <c r="C12" s="5" t="n">
        <v>884173</v>
      </c>
    </row>
    <row r="13" spans="1:3">
      <c r="A13" s="4" t="s">
        <v>37</v>
      </c>
      <c r="B13" s="5" t="n">
        <v>77716</v>
      </c>
      <c r="C13" s="5" t="n">
        <v>82163</v>
      </c>
    </row>
    <row r="14" spans="1:3">
      <c r="A14" s="4" t="s">
        <v>38</v>
      </c>
      <c r="B14" s="5" t="n">
        <v>1199490</v>
      </c>
      <c r="C14" s="5" t="n">
        <v>1211689</v>
      </c>
    </row>
    <row r="15" spans="1:3">
      <c r="A15" s="4" t="s">
        <v>39</v>
      </c>
      <c r="B15" s="5" t="n">
        <v>67252</v>
      </c>
      <c r="C15" s="5" t="n">
        <v>77034</v>
      </c>
    </row>
    <row r="16" spans="1:3">
      <c r="A16" s="4" t="s">
        <v>40</v>
      </c>
      <c r="B16" s="5" t="n">
        <v>112711</v>
      </c>
      <c r="C16" s="5" t="n">
        <v>122149</v>
      </c>
    </row>
    <row r="17" spans="1:3">
      <c r="A17" s="4" t="s">
        <v>41</v>
      </c>
      <c r="B17" s="5" t="n">
        <v>48364</v>
      </c>
      <c r="C17" s="5" t="n">
        <v>53319</v>
      </c>
    </row>
    <row r="18" spans="1:3">
      <c r="A18" s="4" t="s">
        <v>42</v>
      </c>
      <c r="B18" s="5" t="n">
        <v>2294012</v>
      </c>
      <c r="C18" s="5" t="n">
        <v>2430527</v>
      </c>
    </row>
    <row r="19" spans="1:3">
      <c r="A19" s="3" t="s">
        <v>43</v>
      </c>
    </row>
    <row r="20" spans="1:3">
      <c r="A20" s="4" t="s">
        <v>44</v>
      </c>
      <c r="B20" s="5" t="n">
        <v>101464</v>
      </c>
      <c r="C20" s="5" t="n">
        <v>99494</v>
      </c>
    </row>
    <row r="21" spans="1:3">
      <c r="A21" s="4" t="s">
        <v>45</v>
      </c>
      <c r="B21" s="5" t="n">
        <v>203492</v>
      </c>
      <c r="C21" s="5" t="n">
        <v>220959</v>
      </c>
    </row>
    <row r="22" spans="1:3">
      <c r="A22" s="4" t="s">
        <v>46</v>
      </c>
      <c r="C22" s="5" t="n">
        <v>11000</v>
      </c>
    </row>
    <row r="23" spans="1:3">
      <c r="A23" s="4" t="s">
        <v>47</v>
      </c>
      <c r="B23" s="5" t="n">
        <v>29554</v>
      </c>
      <c r="C23" s="5" t="n">
        <v>35639</v>
      </c>
    </row>
    <row r="24" spans="1:3">
      <c r="A24" s="4" t="s">
        <v>48</v>
      </c>
      <c r="B24" s="5" t="n">
        <v>334510</v>
      </c>
      <c r="C24" s="5" t="n">
        <v>367092</v>
      </c>
    </row>
    <row r="25" spans="1:3">
      <c r="A25" s="4" t="s">
        <v>49</v>
      </c>
      <c r="B25" s="5" t="n">
        <v>520000</v>
      </c>
      <c r="C25" s="5" t="n">
        <v>700000</v>
      </c>
    </row>
    <row r="26" spans="1:3">
      <c r="A26" s="4" t="s">
        <v>50</v>
      </c>
      <c r="B26" s="5" t="n">
        <v>178180</v>
      </c>
      <c r="C26" s="5" t="n">
        <v>161932</v>
      </c>
    </row>
    <row r="27" spans="1:3">
      <c r="A27" s="4" t="s">
        <v>51</v>
      </c>
      <c r="B27" s="5" t="n">
        <v>98919</v>
      </c>
      <c r="C27" s="5" t="n">
        <v>98757</v>
      </c>
    </row>
    <row r="28" spans="1:3">
      <c r="A28" s="4" t="s">
        <v>52</v>
      </c>
      <c r="B28" s="7" t="n">
        <v>1131609</v>
      </c>
      <c r="C28" s="7" t="n">
        <v>1327781</v>
      </c>
    </row>
    <row r="29" spans="1:3">
      <c r="A29" s="4" t="s">
        <v>53</v>
      </c>
      <c r="B29" s="4" t="s">
        <v>54</v>
      </c>
      <c r="C29" s="4" t="s">
        <v>54</v>
      </c>
    </row>
    <row r="30" spans="1:3">
      <c r="A30" s="3" t="s">
        <v>55</v>
      </c>
    </row>
    <row r="31" spans="1:3">
      <c r="A31" s="4" t="s">
        <v>56</v>
      </c>
      <c r="B31" s="4" t="s">
        <v>54</v>
      </c>
      <c r="C31" s="4" t="s">
        <v>54</v>
      </c>
    </row>
    <row r="32" spans="1:3">
      <c r="A32" s="4" t="s">
        <v>57</v>
      </c>
      <c r="B32" s="7" t="n">
        <v>419</v>
      </c>
      <c r="C32" s="7" t="n">
        <v>412</v>
      </c>
    </row>
    <row r="33" spans="1:3">
      <c r="A33" s="4" t="s">
        <v>58</v>
      </c>
      <c r="B33" s="5" t="n">
        <v>421532</v>
      </c>
      <c r="C33" s="5" t="n">
        <v>393174</v>
      </c>
    </row>
    <row r="34" spans="1:3">
      <c r="A34" s="4" t="s">
        <v>59</v>
      </c>
      <c r="B34" s="5" t="n">
        <v>845132</v>
      </c>
      <c r="C34" s="5" t="n">
        <v>789428</v>
      </c>
    </row>
    <row r="35" spans="1:3">
      <c r="A35" s="4" t="s">
        <v>60</v>
      </c>
      <c r="B35" s="5" t="n">
        <v>-104680</v>
      </c>
      <c r="C35" s="5" t="n">
        <v>-80268</v>
      </c>
    </row>
    <row r="36" spans="1:3">
      <c r="A36" s="4" t="s">
        <v>61</v>
      </c>
      <c r="B36" s="5" t="n">
        <v>1162403</v>
      </c>
      <c r="C36" s="5" t="n">
        <v>1102746</v>
      </c>
    </row>
    <row r="37" spans="1:3">
      <c r="A37" s="4" t="s">
        <v>62</v>
      </c>
      <c r="B37" s="7" t="n">
        <v>2294012</v>
      </c>
      <c r="C37" s="7" t="n">
        <v>24305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5000000</v>
      </c>
      <c r="C3" s="5" t="n">
        <v>5000000</v>
      </c>
    </row>
    <row r="4" spans="1:3">
      <c r="A4" s="4" t="s">
        <v>66</v>
      </c>
      <c r="B4" s="5" t="n">
        <v>0</v>
      </c>
      <c r="C4" s="5" t="n">
        <v>0</v>
      </c>
    </row>
    <row r="5" spans="1:3">
      <c r="A5" s="4" t="s">
        <v>67</v>
      </c>
      <c r="B5" s="8" t="n">
        <v>0.01</v>
      </c>
      <c r="C5" s="8" t="n">
        <v>0.01</v>
      </c>
    </row>
    <row r="6" spans="1:3">
      <c r="A6" s="4" t="s">
        <v>68</v>
      </c>
      <c r="B6" s="5" t="n">
        <v>75000000</v>
      </c>
      <c r="C6" s="5" t="n">
        <v>75000000</v>
      </c>
    </row>
    <row r="7" spans="1:3">
      <c r="A7" s="4" t="s">
        <v>69</v>
      </c>
      <c r="B7" s="5" t="n">
        <v>41887000</v>
      </c>
      <c r="C7" s="5" t="n">
        <v>41181000</v>
      </c>
    </row>
    <row r="8" spans="1:3">
      <c r="A8" s="4" t="s">
        <v>70</v>
      </c>
      <c r="B8" s="5" t="n">
        <v>41887000</v>
      </c>
      <c r="C8" s="5" t="n">
        <v>4118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72</v>
      </c>
      <c r="D1" s="2" t="s">
        <v>1</v>
      </c>
    </row>
    <row r="2" spans="1:5">
      <c r="B2" s="2" t="s">
        <v>2</v>
      </c>
      <c r="C2" s="2" t="s">
        <v>73</v>
      </c>
      <c r="D2" s="2" t="s">
        <v>2</v>
      </c>
      <c r="E2" s="2" t="s">
        <v>73</v>
      </c>
    </row>
    <row r="3" spans="1:5">
      <c r="A3" s="3" t="s">
        <v>213</v>
      </c>
    </row>
    <row r="4" spans="1:5">
      <c r="A4" s="4" t="s">
        <v>90</v>
      </c>
      <c r="B4" s="7" t="n">
        <v>10309</v>
      </c>
      <c r="C4" s="7" t="n">
        <v>22522</v>
      </c>
      <c r="D4" s="7" t="n">
        <v>55704</v>
      </c>
      <c r="E4" s="7" t="n">
        <v>57886</v>
      </c>
    </row>
    <row r="5" spans="1:5">
      <c r="A5" s="3" t="s">
        <v>214</v>
      </c>
    </row>
    <row r="6" spans="1:5">
      <c r="A6" s="4" t="s">
        <v>215</v>
      </c>
      <c r="B6" s="5" t="n">
        <v>41094</v>
      </c>
      <c r="C6" s="5" t="n">
        <v>39789</v>
      </c>
      <c r="D6" s="5" t="n">
        <v>40771</v>
      </c>
      <c r="E6" s="5" t="n">
        <v>39637</v>
      </c>
    </row>
    <row r="7" spans="1:5">
      <c r="A7" s="4" t="s">
        <v>216</v>
      </c>
      <c r="B7" s="5" t="n">
        <v>426</v>
      </c>
      <c r="C7" s="5" t="n">
        <v>414</v>
      </c>
      <c r="D7" s="5" t="n">
        <v>418</v>
      </c>
      <c r="E7" s="5" t="n">
        <v>353</v>
      </c>
    </row>
    <row r="8" spans="1:5">
      <c r="A8" s="4" t="s">
        <v>217</v>
      </c>
      <c r="B8" s="5" t="n">
        <v>462</v>
      </c>
      <c r="C8" s="5" t="n">
        <v>616</v>
      </c>
      <c r="D8" s="5" t="n">
        <v>493</v>
      </c>
      <c r="E8" s="5" t="n">
        <v>618</v>
      </c>
    </row>
    <row r="9" spans="1:5">
      <c r="A9" s="4" t="s">
        <v>218</v>
      </c>
      <c r="B9" s="5" t="n">
        <v>41982</v>
      </c>
      <c r="C9" s="5" t="n">
        <v>40819</v>
      </c>
      <c r="D9" s="5" t="n">
        <v>41682</v>
      </c>
      <c r="E9" s="5" t="n">
        <v>40608</v>
      </c>
    </row>
    <row r="10" spans="1:5">
      <c r="A10" s="4" t="s">
        <v>91</v>
      </c>
      <c r="B10" s="8" t="n">
        <v>0.25</v>
      </c>
      <c r="C10" s="8" t="n">
        <v>0.57</v>
      </c>
      <c r="D10" s="8" t="n">
        <v>1.37</v>
      </c>
      <c r="E10" s="8" t="n">
        <v>1.46</v>
      </c>
    </row>
    <row r="11" spans="1:5">
      <c r="A11" s="4" t="s">
        <v>92</v>
      </c>
      <c r="B11" s="8" t="n">
        <v>0.25</v>
      </c>
      <c r="C11" s="8" t="n">
        <v>0.55</v>
      </c>
      <c r="D11" s="8" t="n">
        <v>1.34</v>
      </c>
      <c r="E11" s="8" t="n">
        <v>1.43</v>
      </c>
    </row>
    <row r="12" spans="1:5">
      <c r="A12" s="4" t="s">
        <v>219</v>
      </c>
    </row>
    <row r="13" spans="1:5">
      <c r="A13" s="3" t="s">
        <v>214</v>
      </c>
    </row>
    <row r="14" spans="1:5">
      <c r="A14" s="4" t="s">
        <v>220</v>
      </c>
      <c r="B14" s="5" t="n">
        <v>1360</v>
      </c>
      <c r="C14" s="5" t="n">
        <v>2741</v>
      </c>
      <c r="D14" s="5" t="n">
        <v>1685</v>
      </c>
      <c r="E14" s="5" t="n">
        <v>31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21</v>
      </c>
      <c r="B1" s="2" t="s">
        <v>72</v>
      </c>
      <c r="D1" s="2" t="s">
        <v>1</v>
      </c>
      <c r="F1" s="2" t="s">
        <v>222</v>
      </c>
    </row>
    <row r="2" spans="1:8">
      <c r="B2" s="2" t="s">
        <v>2</v>
      </c>
      <c r="C2" s="2" t="s">
        <v>73</v>
      </c>
      <c r="D2" s="2" t="s">
        <v>2</v>
      </c>
      <c r="E2" s="2" t="s">
        <v>73</v>
      </c>
      <c r="F2" s="2" t="s">
        <v>25</v>
      </c>
      <c r="G2" s="2" t="s">
        <v>223</v>
      </c>
      <c r="H2" s="2" t="s">
        <v>224</v>
      </c>
    </row>
    <row r="3" spans="1:8">
      <c r="A3" s="3" t="s">
        <v>225</v>
      </c>
    </row>
    <row r="4" spans="1:8">
      <c r="A4" s="4" t="s">
        <v>78</v>
      </c>
      <c r="B4" s="7" t="n">
        <v>0</v>
      </c>
      <c r="C4" s="7" t="n">
        <v>5347</v>
      </c>
      <c r="D4" s="7" t="n">
        <v>0</v>
      </c>
      <c r="E4" s="7" t="n">
        <v>14711</v>
      </c>
    </row>
    <row r="5" spans="1:8">
      <c r="A5" s="4" t="s">
        <v>226</v>
      </c>
      <c r="C5" s="5" t="n">
        <v>4500</v>
      </c>
      <c r="E5" s="5" t="n">
        <v>4500</v>
      </c>
    </row>
    <row r="6" spans="1:8">
      <c r="A6" s="4" t="s">
        <v>227</v>
      </c>
      <c r="C6" s="7" t="n">
        <v>800</v>
      </c>
    </row>
    <row r="7" spans="1:8">
      <c r="A7" s="4" t="s">
        <v>228</v>
      </c>
      <c r="E7" s="5" t="n">
        <v>700</v>
      </c>
    </row>
    <row r="8" spans="1:8">
      <c r="A8" s="4" t="s">
        <v>229</v>
      </c>
      <c r="F8" s="7" t="n">
        <v>65100</v>
      </c>
      <c r="G8" s="7" t="n">
        <v>65100</v>
      </c>
      <c r="H8" s="7" t="n">
        <v>65100</v>
      </c>
    </row>
    <row r="9" spans="1:8">
      <c r="A9" s="4" t="s">
        <v>230</v>
      </c>
      <c r="D9" s="5" t="n">
        <v>52300</v>
      </c>
    </row>
    <row r="10" spans="1:8">
      <c r="A10" s="4" t="s">
        <v>231</v>
      </c>
      <c r="D10" s="5" t="n">
        <v>1000</v>
      </c>
    </row>
    <row r="11" spans="1:8">
      <c r="A11" s="4" t="s">
        <v>232</v>
      </c>
      <c r="D11" s="5" t="n">
        <v>3300</v>
      </c>
    </row>
    <row r="12" spans="1:8">
      <c r="A12" s="4" t="s">
        <v>233</v>
      </c>
      <c r="D12" s="5" t="n">
        <v>3100</v>
      </c>
    </row>
    <row r="13" spans="1:8">
      <c r="A13" s="4" t="s">
        <v>234</v>
      </c>
      <c r="D13" s="5" t="n">
        <v>2700</v>
      </c>
    </row>
    <row r="14" spans="1:8">
      <c r="A14" s="4" t="s">
        <v>235</v>
      </c>
      <c r="D14" s="7" t="n">
        <v>2700</v>
      </c>
    </row>
    <row r="15" spans="1:8">
      <c r="A15" s="4" t="s">
        <v>236</v>
      </c>
    </row>
    <row r="16" spans="1:8">
      <c r="A16" s="3" t="s">
        <v>225</v>
      </c>
    </row>
    <row r="17" spans="1:8">
      <c r="A17" s="4" t="s">
        <v>78</v>
      </c>
      <c r="E17" s="5" t="n">
        <v>7900</v>
      </c>
    </row>
    <row r="18" spans="1:8">
      <c r="A18" s="4" t="s">
        <v>237</v>
      </c>
    </row>
    <row r="19" spans="1:8">
      <c r="A19" s="3" t="s">
        <v>225</v>
      </c>
    </row>
    <row r="20" spans="1:8">
      <c r="A20" s="4" t="s">
        <v>78</v>
      </c>
      <c r="E20" s="7" t="n">
        <v>2300</v>
      </c>
    </row>
  </sheetData>
  <mergeCells count="4">
    <mergeCell ref="A1:A2"/>
    <mergeCell ref="B1:C1"/>
    <mergeCell ref="D1:E1"/>
    <mergeCell ref="F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21"/>
  </cols>
  <sheetData>
    <row r="1" spans="1:2">
      <c r="A1" s="1" t="s">
        <v>238</v>
      </c>
      <c r="B1" s="2" t="s">
        <v>1</v>
      </c>
    </row>
    <row r="2" spans="1:2">
      <c r="B2" s="2" t="s">
        <v>239</v>
      </c>
    </row>
    <row r="3" spans="1:2">
      <c r="A3" s="3" t="s">
        <v>225</v>
      </c>
    </row>
    <row r="4" spans="1:2">
      <c r="A4" s="4" t="s">
        <v>240</v>
      </c>
      <c r="B4" s="7" t="n">
        <v>18613</v>
      </c>
    </row>
    <row r="5" spans="1:2">
      <c r="A5" s="4" t="s">
        <v>241</v>
      </c>
      <c r="B5" s="5" t="n">
        <v>-5625</v>
      </c>
    </row>
    <row r="6" spans="1:2">
      <c r="A6" s="4" t="s">
        <v>242</v>
      </c>
      <c r="B6" s="5" t="n">
        <v>-165</v>
      </c>
    </row>
    <row r="7" spans="1:2">
      <c r="A7" s="4" t="s">
        <v>243</v>
      </c>
      <c r="B7" s="5" t="n">
        <v>12823</v>
      </c>
    </row>
    <row r="8" spans="1:2">
      <c r="A8" s="4" t="s">
        <v>244</v>
      </c>
    </row>
    <row r="9" spans="1:2">
      <c r="A9" s="3" t="s">
        <v>225</v>
      </c>
    </row>
    <row r="10" spans="1:2">
      <c r="A10" s="4" t="s">
        <v>240</v>
      </c>
      <c r="B10" s="5" t="n">
        <v>13759</v>
      </c>
    </row>
    <row r="11" spans="1:2">
      <c r="A11" s="4" t="s">
        <v>241</v>
      </c>
      <c r="B11" s="5" t="n">
        <v>-4717</v>
      </c>
    </row>
    <row r="12" spans="1:2">
      <c r="A12" s="4" t="s">
        <v>242</v>
      </c>
      <c r="B12" s="5" t="n">
        <v>-165</v>
      </c>
    </row>
    <row r="13" spans="1:2">
      <c r="A13" s="4" t="s">
        <v>243</v>
      </c>
      <c r="B13" s="5" t="n">
        <v>8877</v>
      </c>
    </row>
    <row r="14" spans="1:2">
      <c r="A14" s="4" t="s">
        <v>245</v>
      </c>
    </row>
    <row r="15" spans="1:2">
      <c r="A15" s="3" t="s">
        <v>225</v>
      </c>
    </row>
    <row r="16" spans="1:2">
      <c r="A16" s="4" t="s">
        <v>240</v>
      </c>
      <c r="B16" s="5" t="n">
        <v>4854</v>
      </c>
    </row>
    <row r="17" spans="1:2">
      <c r="A17" s="4" t="s">
        <v>241</v>
      </c>
      <c r="B17" s="5" t="n">
        <v>-908</v>
      </c>
    </row>
    <row r="18" spans="1:2">
      <c r="A18" s="4" t="s">
        <v>243</v>
      </c>
      <c r="B18" s="7" t="n">
        <v>39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6</v>
      </c>
      <c r="B1" s="2" t="s">
        <v>72</v>
      </c>
      <c r="D1" s="2" t="s">
        <v>1</v>
      </c>
    </row>
    <row r="2" spans="1:5">
      <c r="B2" s="2" t="s">
        <v>2</v>
      </c>
      <c r="C2" s="2" t="s">
        <v>73</v>
      </c>
      <c r="D2" s="2" t="s">
        <v>2</v>
      </c>
      <c r="E2" s="2" t="s">
        <v>73</v>
      </c>
    </row>
    <row r="3" spans="1:5">
      <c r="A3" s="3" t="s">
        <v>247</v>
      </c>
    </row>
    <row r="4" spans="1:5">
      <c r="A4" s="4" t="s">
        <v>126</v>
      </c>
      <c r="B4" s="7" t="n">
        <v>3800</v>
      </c>
      <c r="C4" s="7" t="n">
        <v>3200</v>
      </c>
      <c r="D4" s="7" t="n">
        <v>10364</v>
      </c>
      <c r="E4" s="7" t="n">
        <v>118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3" t="s">
        <v>249</v>
      </c>
    </row>
    <row r="4" spans="1:5">
      <c r="A4" s="4" t="s">
        <v>250</v>
      </c>
      <c r="B4" s="7" t="n">
        <v>4</v>
      </c>
      <c r="C4" s="9" t="n">
        <v>4.7</v>
      </c>
      <c r="D4" s="9" t="n">
        <v>14.7</v>
      </c>
      <c r="E4" s="9" t="n">
        <v>1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s="1" t="s">
        <v>251</v>
      </c>
      <c r="B1" s="2" t="s">
        <v>72</v>
      </c>
      <c r="D1" s="2" t="s">
        <v>1</v>
      </c>
      <c r="F1" s="2" t="s">
        <v>222</v>
      </c>
    </row>
    <row r="2" spans="1:6">
      <c r="B2" s="2" t="s">
        <v>2</v>
      </c>
      <c r="C2" s="2" t="s">
        <v>73</v>
      </c>
      <c r="D2" s="2" t="s">
        <v>2</v>
      </c>
      <c r="E2" s="2" t="s">
        <v>73</v>
      </c>
      <c r="F2" s="2" t="s">
        <v>25</v>
      </c>
    </row>
    <row r="3" spans="1:6">
      <c r="A3" s="3" t="s">
        <v>252</v>
      </c>
    </row>
    <row r="4" spans="1:6">
      <c r="A4" s="4" t="s">
        <v>253</v>
      </c>
      <c r="B4" s="7" t="n">
        <v>532000000</v>
      </c>
      <c r="D4" s="7" t="n">
        <v>532000000</v>
      </c>
      <c r="F4" s="7" t="n">
        <v>735000000</v>
      </c>
    </row>
    <row r="5" spans="1:6">
      <c r="A5" s="4" t="s">
        <v>254</v>
      </c>
      <c r="B5" s="5" t="n">
        <v>520000000</v>
      </c>
      <c r="D5" s="5" t="n">
        <v>520000000</v>
      </c>
      <c r="F5" s="7" t="n">
        <v>711000000</v>
      </c>
    </row>
    <row r="6" spans="1:6">
      <c r="A6" s="4" t="s">
        <v>255</v>
      </c>
      <c r="B6" s="7" t="n">
        <v>0</v>
      </c>
      <c r="C6" s="7" t="n">
        <v>0</v>
      </c>
      <c r="D6" s="5" t="n">
        <v>1700000</v>
      </c>
    </row>
    <row r="7" spans="1:6">
      <c r="A7" s="4" t="s">
        <v>256</v>
      </c>
      <c r="D7" s="7" t="n">
        <v>1500000</v>
      </c>
      <c r="E7" s="7" t="n">
        <v>2400000</v>
      </c>
    </row>
    <row r="8" spans="1:6">
      <c r="A8" s="4" t="s">
        <v>257</v>
      </c>
    </row>
    <row r="9" spans="1:6">
      <c r="A9" s="3" t="s">
        <v>252</v>
      </c>
    </row>
    <row r="10" spans="1:6">
      <c r="A10" s="4" t="s">
        <v>258</v>
      </c>
      <c r="B10" s="4" t="s">
        <v>259</v>
      </c>
      <c r="D10" s="4" t="s">
        <v>259</v>
      </c>
      <c r="F10" s="4" t="s">
        <v>259</v>
      </c>
    </row>
    <row r="11" spans="1:6">
      <c r="A11" s="4" t="s">
        <v>260</v>
      </c>
      <c r="D11" s="5" t="n">
        <v>2020</v>
      </c>
      <c r="F11" s="5" t="n">
        <v>2020</v>
      </c>
    </row>
    <row r="12" spans="1:6">
      <c r="A12" s="4" t="s">
        <v>261</v>
      </c>
    </row>
    <row r="13" spans="1:6">
      <c r="A13" s="3" t="s">
        <v>252</v>
      </c>
    </row>
    <row r="14" spans="1:6">
      <c r="A14" s="4" t="s">
        <v>258</v>
      </c>
      <c r="B14" s="4" t="s">
        <v>262</v>
      </c>
      <c r="D14" s="4" t="s">
        <v>262</v>
      </c>
      <c r="F14" s="4" t="s">
        <v>262</v>
      </c>
    </row>
    <row r="15" spans="1:6">
      <c r="A15" s="4" t="s">
        <v>260</v>
      </c>
      <c r="D15" s="5" t="n">
        <v>2022</v>
      </c>
      <c r="F15" s="5" t="n">
        <v>202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s="1" t="s">
        <v>263</v>
      </c>
      <c r="C1" s="2" t="s">
        <v>72</v>
      </c>
      <c r="E1" s="2" t="s">
        <v>1</v>
      </c>
    </row>
    <row r="2" spans="1:6">
      <c r="C2" s="2" t="s">
        <v>2</v>
      </c>
      <c r="D2" s="2" t="s">
        <v>73</v>
      </c>
      <c r="E2" s="2" t="s">
        <v>2</v>
      </c>
      <c r="F2" s="2" t="s">
        <v>73</v>
      </c>
    </row>
    <row r="3" spans="1:6">
      <c r="A3" s="3" t="s">
        <v>264</v>
      </c>
    </row>
    <row r="4" spans="1:6">
      <c r="A4" s="4" t="s">
        <v>265</v>
      </c>
      <c r="C4" s="7" t="n">
        <v>4372</v>
      </c>
      <c r="D4" s="7" t="n">
        <v>6601</v>
      </c>
      <c r="E4" s="7" t="n">
        <v>6338</v>
      </c>
      <c r="F4" s="7" t="n">
        <v>13329</v>
      </c>
    </row>
    <row r="5" spans="1:6">
      <c r="A5" s="4" t="s">
        <v>266</v>
      </c>
      <c r="B5" s="4" t="s">
        <v>267</v>
      </c>
      <c r="F5" s="5" t="n">
        <v>-4495</v>
      </c>
    </row>
    <row r="6" spans="1:6">
      <c r="A6" s="4" t="s">
        <v>268</v>
      </c>
      <c r="C6" s="5" t="n">
        <v>159</v>
      </c>
      <c r="D6" s="5" t="n">
        <v>257</v>
      </c>
      <c r="E6" s="5" t="n">
        <v>530</v>
      </c>
      <c r="F6" s="5" t="n">
        <v>792</v>
      </c>
    </row>
    <row r="7" spans="1:6">
      <c r="A7" s="4" t="s">
        <v>269</v>
      </c>
      <c r="E7" s="5" t="n">
        <v>-1675</v>
      </c>
      <c r="F7" s="5" t="n">
        <v>-2383</v>
      </c>
    </row>
    <row r="8" spans="1:6">
      <c r="A8" s="4" t="s">
        <v>241</v>
      </c>
      <c r="D8" s="5" t="n">
        <v>-200</v>
      </c>
      <c r="E8" s="5" t="n">
        <v>-662</v>
      </c>
      <c r="F8" s="5" t="n">
        <v>-578</v>
      </c>
    </row>
    <row r="9" spans="1:6">
      <c r="A9" s="4" t="s">
        <v>270</v>
      </c>
      <c r="C9" s="5" t="n">
        <v>-159</v>
      </c>
      <c r="D9" s="5" t="n">
        <v>-257</v>
      </c>
      <c r="E9" s="5" t="n">
        <v>1145</v>
      </c>
      <c r="F9" s="5" t="n">
        <v>1591</v>
      </c>
    </row>
    <row r="10" spans="1:6">
      <c r="A10" s="4" t="s">
        <v>271</v>
      </c>
      <c r="C10" s="7" t="n">
        <v>4531</v>
      </c>
      <c r="D10" s="7" t="n">
        <v>6658</v>
      </c>
      <c r="E10" s="7" t="n">
        <v>4531</v>
      </c>
      <c r="F10" s="5" t="n">
        <v>6658</v>
      </c>
    </row>
    <row r="11" spans="1:6">
      <c r="A11" s="4" t="s">
        <v>272</v>
      </c>
    </row>
    <row r="12" spans="1:6">
      <c r="A12" s="3" t="s">
        <v>264</v>
      </c>
    </row>
    <row r="13" spans="1:6">
      <c r="A13" s="4" t="s">
        <v>270</v>
      </c>
      <c r="F13" s="7" t="n">
        <v>-7</v>
      </c>
    </row>
    <row r="14" spans="1:6">
      <c r="A14" t="n"/>
    </row>
    <row r="15" spans="1:6">
      <c r="A15" s="4" t="s">
        <v>267</v>
      </c>
      <c r="B15" s="4" t="s">
        <v>273</v>
      </c>
    </row>
  </sheetData>
  <mergeCells count="5">
    <mergeCell ref="A1:B2"/>
    <mergeCell ref="C1:D1"/>
    <mergeCell ref="E1:F1"/>
    <mergeCell ref="A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r="1" spans="1:2">
      <c r="A1" s="1" t="s">
        <v>274</v>
      </c>
      <c r="B1" s="2" t="s">
        <v>1</v>
      </c>
    </row>
    <row r="2" spans="1:2">
      <c r="B2" s="2" t="s">
        <v>239</v>
      </c>
    </row>
    <row r="3" spans="1:2">
      <c r="A3" s="3" t="s">
        <v>275</v>
      </c>
    </row>
    <row r="4" spans="1:2">
      <c r="A4" s="4" t="s">
        <v>38</v>
      </c>
      <c r="B4" s="7" t="n">
        <v>1405828</v>
      </c>
    </row>
    <row r="5" spans="1:2">
      <c r="A5" s="4" t="s">
        <v>276</v>
      </c>
      <c r="B5" s="5" t="n">
        <v>-194139</v>
      </c>
    </row>
    <row r="6" spans="1:2">
      <c r="A6" s="4" t="s">
        <v>277</v>
      </c>
      <c r="B6" s="5" t="n">
        <v>1211689</v>
      </c>
    </row>
    <row r="7" spans="1:2">
      <c r="A7" s="4" t="s">
        <v>278</v>
      </c>
      <c r="B7" s="5" t="n">
        <v>70</v>
      </c>
    </row>
    <row r="8" spans="1:2">
      <c r="A8" s="4" t="s">
        <v>279</v>
      </c>
      <c r="B8" s="5" t="n">
        <v>-12269</v>
      </c>
    </row>
    <row r="9" spans="1:2">
      <c r="A9" s="4" t="s">
        <v>38</v>
      </c>
      <c r="B9" s="5" t="n">
        <v>1393629</v>
      </c>
    </row>
    <row r="10" spans="1:2">
      <c r="A10" s="4" t="s">
        <v>276</v>
      </c>
      <c r="B10" s="5" t="n">
        <v>-194139</v>
      </c>
    </row>
    <row r="11" spans="1:2">
      <c r="A11" s="4" t="s">
        <v>280</v>
      </c>
      <c r="B11" s="5" t="n">
        <v>1199490</v>
      </c>
    </row>
    <row r="12" spans="1:2">
      <c r="A12" s="4" t="s">
        <v>281</v>
      </c>
    </row>
    <row r="13" spans="1:2">
      <c r="A13" s="3" t="s">
        <v>275</v>
      </c>
    </row>
    <row r="14" spans="1:2">
      <c r="A14" s="4" t="s">
        <v>38</v>
      </c>
      <c r="B14" s="5" t="n">
        <v>446066</v>
      </c>
    </row>
    <row r="15" spans="1:2">
      <c r="A15" s="4" t="s">
        <v>277</v>
      </c>
      <c r="B15" s="5" t="n">
        <v>446066</v>
      </c>
    </row>
    <row r="16" spans="1:2">
      <c r="A16" s="4" t="s">
        <v>278</v>
      </c>
      <c r="B16" s="5" t="n">
        <v>70</v>
      </c>
    </row>
    <row r="17" spans="1:2">
      <c r="A17" s="4" t="s">
        <v>279</v>
      </c>
      <c r="B17" s="5" t="n">
        <v>-5652</v>
      </c>
    </row>
    <row r="18" spans="1:2">
      <c r="A18" s="4" t="s">
        <v>38</v>
      </c>
      <c r="B18" s="5" t="n">
        <v>440484</v>
      </c>
    </row>
    <row r="19" spans="1:2">
      <c r="A19" s="4" t="s">
        <v>280</v>
      </c>
      <c r="B19" s="5" t="n">
        <v>440484</v>
      </c>
    </row>
    <row r="20" spans="1:2">
      <c r="A20" s="4" t="s">
        <v>282</v>
      </c>
    </row>
    <row r="21" spans="1:2">
      <c r="A21" s="3" t="s">
        <v>275</v>
      </c>
    </row>
    <row r="22" spans="1:2">
      <c r="A22" s="4" t="s">
        <v>38</v>
      </c>
      <c r="B22" s="5" t="n">
        <v>238173</v>
      </c>
    </row>
    <row r="23" spans="1:2">
      <c r="A23" s="4" t="s">
        <v>277</v>
      </c>
      <c r="B23" s="5" t="n">
        <v>238173</v>
      </c>
    </row>
    <row r="24" spans="1:2">
      <c r="A24" s="4" t="s">
        <v>279</v>
      </c>
      <c r="B24" s="5" t="n">
        <v>-2185</v>
      </c>
    </row>
    <row r="25" spans="1:2">
      <c r="A25" s="4" t="s">
        <v>38</v>
      </c>
      <c r="B25" s="5" t="n">
        <v>235988</v>
      </c>
    </row>
    <row r="26" spans="1:2">
      <c r="A26" s="4" t="s">
        <v>280</v>
      </c>
      <c r="B26" s="5" t="n">
        <v>235988</v>
      </c>
    </row>
    <row r="27" spans="1:2">
      <c r="A27" s="4" t="s">
        <v>283</v>
      </c>
    </row>
    <row r="28" spans="1:2">
      <c r="A28" s="3" t="s">
        <v>275</v>
      </c>
    </row>
    <row r="29" spans="1:2">
      <c r="A29" s="4" t="s">
        <v>38</v>
      </c>
      <c r="B29" s="5" t="n">
        <v>269897</v>
      </c>
    </row>
    <row r="30" spans="1:2">
      <c r="A30" s="4" t="s">
        <v>277</v>
      </c>
      <c r="B30" s="5" t="n">
        <v>269897</v>
      </c>
    </row>
    <row r="31" spans="1:2">
      <c r="A31" s="4" t="s">
        <v>279</v>
      </c>
      <c r="B31" s="5" t="n">
        <v>-350</v>
      </c>
    </row>
    <row r="32" spans="1:2">
      <c r="A32" s="4" t="s">
        <v>38</v>
      </c>
      <c r="B32" s="5" t="n">
        <v>269547</v>
      </c>
    </row>
    <row r="33" spans="1:2">
      <c r="A33" s="4" t="s">
        <v>280</v>
      </c>
      <c r="B33" s="5" t="n">
        <v>269547</v>
      </c>
    </row>
    <row r="34" spans="1:2">
      <c r="A34" s="4" t="s">
        <v>284</v>
      </c>
    </row>
    <row r="35" spans="1:2">
      <c r="A35" s="3" t="s">
        <v>275</v>
      </c>
    </row>
    <row r="36" spans="1:2">
      <c r="A36" s="4" t="s">
        <v>38</v>
      </c>
      <c r="B36" s="5" t="n">
        <v>117967</v>
      </c>
    </row>
    <row r="37" spans="1:2">
      <c r="A37" s="4" t="s">
        <v>277</v>
      </c>
      <c r="B37" s="5" t="n">
        <v>117967</v>
      </c>
    </row>
    <row r="38" spans="1:2">
      <c r="A38" s="4" t="s">
        <v>279</v>
      </c>
      <c r="B38" s="5" t="n">
        <v>-41</v>
      </c>
    </row>
    <row r="39" spans="1:2">
      <c r="A39" s="4" t="s">
        <v>38</v>
      </c>
      <c r="B39" s="5" t="n">
        <v>117926</v>
      </c>
    </row>
    <row r="40" spans="1:2">
      <c r="A40" s="4" t="s">
        <v>280</v>
      </c>
      <c r="B40" s="5" t="n">
        <v>117926</v>
      </c>
    </row>
    <row r="41" spans="1:2">
      <c r="A41" s="4" t="s">
        <v>285</v>
      </c>
    </row>
    <row r="42" spans="1:2">
      <c r="A42" s="3" t="s">
        <v>275</v>
      </c>
    </row>
    <row r="43" spans="1:2">
      <c r="A43" s="4" t="s">
        <v>38</v>
      </c>
      <c r="B43" s="5" t="n">
        <v>333725</v>
      </c>
    </row>
    <row r="44" spans="1:2">
      <c r="A44" s="4" t="s">
        <v>276</v>
      </c>
      <c r="B44" s="5" t="n">
        <v>-194139</v>
      </c>
    </row>
    <row r="45" spans="1:2">
      <c r="A45" s="4" t="s">
        <v>277</v>
      </c>
      <c r="B45" s="5" t="n">
        <v>139586</v>
      </c>
    </row>
    <row r="46" spans="1:2">
      <c r="A46" s="4" t="s">
        <v>279</v>
      </c>
      <c r="B46" s="5" t="n">
        <v>-4041</v>
      </c>
    </row>
    <row r="47" spans="1:2">
      <c r="A47" s="4" t="s">
        <v>38</v>
      </c>
      <c r="B47" s="5" t="n">
        <v>329684</v>
      </c>
    </row>
    <row r="48" spans="1:2">
      <c r="A48" s="4" t="s">
        <v>276</v>
      </c>
      <c r="B48" s="5" t="n">
        <v>-194139</v>
      </c>
    </row>
    <row r="49" spans="1:2">
      <c r="A49" s="4" t="s">
        <v>280</v>
      </c>
      <c r="B49" s="7" t="n">
        <v>1355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3" t="s">
        <v>287</v>
      </c>
    </row>
    <row r="4" spans="1:5">
      <c r="A4" s="4" t="s">
        <v>80</v>
      </c>
      <c r="B4" s="7" t="n">
        <v>2900</v>
      </c>
      <c r="C4" s="7" t="n">
        <v>3400</v>
      </c>
      <c r="D4" s="7" t="n">
        <v>8919</v>
      </c>
      <c r="E4" s="7" t="n">
        <v>11466</v>
      </c>
    </row>
    <row r="5" spans="1:5">
      <c r="A5" s="4" t="s">
        <v>288</v>
      </c>
      <c r="B5" s="5" t="n">
        <v>2900</v>
      </c>
      <c r="D5" s="5" t="n">
        <v>2900</v>
      </c>
    </row>
    <row r="6" spans="1:5">
      <c r="A6" s="4" t="s">
        <v>289</v>
      </c>
      <c r="B6" s="5" t="n">
        <v>10500</v>
      </c>
      <c r="D6" s="5" t="n">
        <v>10500</v>
      </c>
    </row>
    <row r="7" spans="1:5">
      <c r="A7" s="4" t="s">
        <v>290</v>
      </c>
      <c r="B7" s="5" t="n">
        <v>9800</v>
      </c>
      <c r="D7" s="5" t="n">
        <v>9800</v>
      </c>
    </row>
    <row r="8" spans="1:5">
      <c r="A8" s="4" t="s">
        <v>291</v>
      </c>
      <c r="B8" s="5" t="n">
        <v>8200</v>
      </c>
      <c r="D8" s="5" t="n">
        <v>8200</v>
      </c>
    </row>
    <row r="9" spans="1:5">
      <c r="A9" s="4" t="s">
        <v>292</v>
      </c>
      <c r="B9" s="5" t="n">
        <v>7600</v>
      </c>
      <c r="D9" s="5" t="n">
        <v>7600</v>
      </c>
    </row>
    <row r="10" spans="1:5">
      <c r="A10" s="4" t="s">
        <v>293</v>
      </c>
      <c r="B10" s="5" t="n">
        <v>7400</v>
      </c>
      <c r="D10" s="5" t="n">
        <v>7400</v>
      </c>
    </row>
    <row r="11" spans="1:5">
      <c r="A11" s="4" t="s">
        <v>294</v>
      </c>
      <c r="B11" s="7" t="n">
        <v>15300</v>
      </c>
      <c r="D11" s="7" t="n">
        <v>15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5</v>
      </c>
      <c r="B1" s="2" t="s">
        <v>2</v>
      </c>
      <c r="C1" s="2" t="s">
        <v>25</v>
      </c>
    </row>
    <row r="2" spans="1:3">
      <c r="A2" s="3" t="s">
        <v>296</v>
      </c>
    </row>
    <row r="3" spans="1:3">
      <c r="A3" s="4" t="s">
        <v>297</v>
      </c>
      <c r="B3" s="7" t="n">
        <v>220000</v>
      </c>
    </row>
    <row r="4" spans="1:3">
      <c r="A4" s="4" t="s">
        <v>298</v>
      </c>
      <c r="C4" s="7" t="n">
        <v>11000</v>
      </c>
    </row>
    <row r="5" spans="1:3">
      <c r="A5" s="4" t="s">
        <v>299</v>
      </c>
      <c r="B5" s="5" t="n">
        <v>520000</v>
      </c>
      <c r="C5" s="5" t="n">
        <v>711000</v>
      </c>
    </row>
    <row r="6" spans="1:3">
      <c r="A6" s="4" t="s">
        <v>300</v>
      </c>
      <c r="C6" s="5" t="n">
        <v>11000</v>
      </c>
    </row>
    <row r="7" spans="1:3">
      <c r="A7" s="4" t="s">
        <v>49</v>
      </c>
      <c r="B7" s="5" t="n">
        <v>520000</v>
      </c>
      <c r="C7" s="5" t="n">
        <v>700000</v>
      </c>
    </row>
    <row r="8" spans="1:3">
      <c r="A8" s="4" t="s">
        <v>299</v>
      </c>
      <c r="B8" s="5" t="n">
        <v>520000</v>
      </c>
      <c r="C8" s="5" t="n">
        <v>711000</v>
      </c>
    </row>
    <row r="9" spans="1:3">
      <c r="A9" s="4" t="s">
        <v>257</v>
      </c>
    </row>
    <row r="10" spans="1:3">
      <c r="A10" s="3" t="s">
        <v>296</v>
      </c>
    </row>
    <row r="11" spans="1:3">
      <c r="A11" s="4" t="s">
        <v>301</v>
      </c>
      <c r="C11" s="5" t="n">
        <v>400000</v>
      </c>
    </row>
    <row r="12" spans="1:3">
      <c r="A12" s="4" t="s">
        <v>261</v>
      </c>
    </row>
    <row r="13" spans="1:3">
      <c r="A13" s="3" t="s">
        <v>296</v>
      </c>
    </row>
    <row r="14" spans="1:3">
      <c r="A14" s="4" t="s">
        <v>301</v>
      </c>
      <c r="B14" s="7" t="n">
        <v>300000</v>
      </c>
      <c r="C14" s="7"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55470</v>
      </c>
      <c r="C3" s="7" t="n">
        <v>451178</v>
      </c>
      <c r="D3" s="7" t="n">
        <v>1336945</v>
      </c>
      <c r="E3" s="7" t="n">
        <v>1331054</v>
      </c>
    </row>
    <row r="4" spans="1:5">
      <c r="A4" s="3" t="s">
        <v>75</v>
      </c>
    </row>
    <row r="5" spans="1:5">
      <c r="A5" s="4" t="s">
        <v>76</v>
      </c>
      <c r="B5" s="5" t="n">
        <v>301609</v>
      </c>
      <c r="C5" s="5" t="n">
        <v>293244</v>
      </c>
      <c r="D5" s="5" t="n">
        <v>872108</v>
      </c>
      <c r="E5" s="5" t="n">
        <v>863068</v>
      </c>
    </row>
    <row r="6" spans="1:5">
      <c r="A6" s="4" t="s">
        <v>77</v>
      </c>
      <c r="B6" s="5" t="n">
        <v>105058</v>
      </c>
      <c r="C6" s="5" t="n">
        <v>102461</v>
      </c>
      <c r="D6" s="5" t="n">
        <v>316317</v>
      </c>
      <c r="E6" s="5" t="n">
        <v>317880</v>
      </c>
    </row>
    <row r="7" spans="1:5">
      <c r="A7" s="4" t="s">
        <v>78</v>
      </c>
      <c r="B7" s="5" t="n">
        <v>0</v>
      </c>
      <c r="C7" s="5" t="n">
        <v>5347</v>
      </c>
      <c r="D7" s="5" t="n">
        <v>0</v>
      </c>
      <c r="E7" s="5" t="n">
        <v>14711</v>
      </c>
    </row>
    <row r="8" spans="1:5">
      <c r="A8" s="4" t="s">
        <v>79</v>
      </c>
      <c r="B8" s="5" t="n">
        <v>159</v>
      </c>
      <c r="C8" s="5" t="n">
        <v>257</v>
      </c>
      <c r="D8" s="5" t="n">
        <v>-1145</v>
      </c>
      <c r="E8" s="5" t="n">
        <v>-1591</v>
      </c>
    </row>
    <row r="9" spans="1:5">
      <c r="A9" s="4" t="s">
        <v>80</v>
      </c>
      <c r="B9" s="5" t="n">
        <v>2900</v>
      </c>
      <c r="C9" s="5" t="n">
        <v>3398</v>
      </c>
      <c r="D9" s="5" t="n">
        <v>8919</v>
      </c>
      <c r="E9" s="5" t="n">
        <v>11466</v>
      </c>
    </row>
    <row r="10" spans="1:5">
      <c r="A10" s="4" t="s">
        <v>81</v>
      </c>
      <c r="B10" s="5" t="n">
        <v>409726</v>
      </c>
      <c r="C10" s="5" t="n">
        <v>404707</v>
      </c>
      <c r="D10" s="5" t="n">
        <v>1196199</v>
      </c>
      <c r="E10" s="5" t="n">
        <v>1205534</v>
      </c>
    </row>
    <row r="11" spans="1:5">
      <c r="A11" s="4" t="s">
        <v>82</v>
      </c>
      <c r="B11" s="5" t="n">
        <v>45744</v>
      </c>
      <c r="C11" s="5" t="n">
        <v>46471</v>
      </c>
      <c r="D11" s="5" t="n">
        <v>140746</v>
      </c>
      <c r="E11" s="5" t="n">
        <v>125520</v>
      </c>
    </row>
    <row r="12" spans="1:5">
      <c r="A12" s="3" t="s">
        <v>83</v>
      </c>
    </row>
    <row r="13" spans="1:5">
      <c r="A13" s="4" t="s">
        <v>84</v>
      </c>
      <c r="B13" s="5" t="n">
        <v>2027</v>
      </c>
      <c r="C13" s="5" t="n">
        <v>1014</v>
      </c>
      <c r="D13" s="5" t="n">
        <v>2840</v>
      </c>
      <c r="E13" s="5" t="n">
        <v>3465</v>
      </c>
    </row>
    <row r="14" spans="1:5">
      <c r="A14" s="4" t="s">
        <v>85</v>
      </c>
      <c r="B14" s="5" t="n">
        <v>-11696</v>
      </c>
      <c r="C14" s="5" t="n">
        <v>-12634</v>
      </c>
      <c r="D14" s="5" t="n">
        <v>-36537</v>
      </c>
      <c r="E14" s="5" t="n">
        <v>-38197</v>
      </c>
    </row>
    <row r="15" spans="1:5">
      <c r="A15" s="4" t="s">
        <v>86</v>
      </c>
      <c r="B15" s="5" t="n">
        <v>-19589</v>
      </c>
      <c r="D15" s="5" t="n">
        <v>-19589</v>
      </c>
    </row>
    <row r="16" spans="1:5">
      <c r="A16" s="4" t="s">
        <v>87</v>
      </c>
      <c r="B16" s="5" t="n">
        <v>-29258</v>
      </c>
      <c r="C16" s="5" t="n">
        <v>-11620</v>
      </c>
      <c r="D16" s="5" t="n">
        <v>-53286</v>
      </c>
      <c r="E16" s="5" t="n">
        <v>-34732</v>
      </c>
    </row>
    <row r="17" spans="1:5">
      <c r="A17" s="4" t="s">
        <v>88</v>
      </c>
      <c r="B17" s="5" t="n">
        <v>16486</v>
      </c>
      <c r="C17" s="5" t="n">
        <v>34851</v>
      </c>
      <c r="D17" s="5" t="n">
        <v>87460</v>
      </c>
      <c r="E17" s="5" t="n">
        <v>90788</v>
      </c>
    </row>
    <row r="18" spans="1:5">
      <c r="A18" s="4" t="s">
        <v>89</v>
      </c>
      <c r="B18" s="5" t="n">
        <v>6177</v>
      </c>
      <c r="C18" s="5" t="n">
        <v>12329</v>
      </c>
      <c r="D18" s="5" t="n">
        <v>31756</v>
      </c>
      <c r="E18" s="5" t="n">
        <v>32902</v>
      </c>
    </row>
    <row r="19" spans="1:5">
      <c r="A19" s="4" t="s">
        <v>90</v>
      </c>
      <c r="B19" s="7" t="n">
        <v>10309</v>
      </c>
      <c r="C19" s="7" t="n">
        <v>22522</v>
      </c>
      <c r="D19" s="7" t="n">
        <v>55704</v>
      </c>
      <c r="E19" s="7" t="n">
        <v>57886</v>
      </c>
    </row>
    <row r="20" spans="1:5">
      <c r="A20" s="4" t="s">
        <v>91</v>
      </c>
      <c r="B20" s="8" t="n">
        <v>0.25</v>
      </c>
      <c r="C20" s="8" t="n">
        <v>0.57</v>
      </c>
      <c r="D20" s="8" t="n">
        <v>1.37</v>
      </c>
      <c r="E20" s="8" t="n">
        <v>1.46</v>
      </c>
    </row>
    <row r="21" spans="1:5">
      <c r="A21" s="4" t="s">
        <v>92</v>
      </c>
      <c r="B21" s="8" t="n">
        <v>0.25</v>
      </c>
      <c r="C21" s="8" t="n">
        <v>0.55</v>
      </c>
      <c r="D21" s="8" t="n">
        <v>1.34</v>
      </c>
      <c r="E21" s="8" t="n">
        <v>1.43</v>
      </c>
    </row>
    <row r="22" spans="1:5">
      <c r="A22" s="3" t="s">
        <v>93</v>
      </c>
    </row>
    <row r="23" spans="1:5">
      <c r="A23" s="4" t="s">
        <v>94</v>
      </c>
      <c r="B23" s="7" t="n">
        <v>-17229</v>
      </c>
      <c r="C23" s="7" t="n">
        <v>-22542</v>
      </c>
      <c r="D23" s="7" t="n">
        <v>-24412</v>
      </c>
      <c r="E23" s="7" t="n">
        <v>-10120</v>
      </c>
    </row>
    <row r="24" spans="1:5">
      <c r="A24" s="4" t="s">
        <v>95</v>
      </c>
      <c r="B24" s="5" t="n">
        <v>-17229</v>
      </c>
      <c r="C24" s="5" t="n">
        <v>-22542</v>
      </c>
      <c r="D24" s="5" t="n">
        <v>-24412</v>
      </c>
      <c r="E24" s="5" t="n">
        <v>-10120</v>
      </c>
    </row>
    <row r="25" spans="1:5">
      <c r="A25" s="4" t="s">
        <v>96</v>
      </c>
      <c r="B25" s="7" t="n">
        <v>-6920</v>
      </c>
      <c r="C25" s="7" t="n">
        <v>-20</v>
      </c>
      <c r="D25" s="7" t="n">
        <v>31292</v>
      </c>
      <c r="E25" s="7" t="n">
        <v>47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r="A1" s="1" t="s">
        <v>302</v>
      </c>
      <c r="B1" s="2" t="s">
        <v>1</v>
      </c>
      <c r="C1" s="2" t="s">
        <v>222</v>
      </c>
    </row>
    <row r="2" spans="1:3">
      <c r="B2" s="2" t="s">
        <v>2</v>
      </c>
      <c r="C2" s="2" t="s">
        <v>25</v>
      </c>
    </row>
    <row r="3" spans="1:3">
      <c r="A3" s="4" t="s">
        <v>257</v>
      </c>
    </row>
    <row r="4" spans="1:3">
      <c r="A4" s="3" t="s">
        <v>296</v>
      </c>
    </row>
    <row r="5" spans="1:3">
      <c r="A5" s="4" t="s">
        <v>258</v>
      </c>
      <c r="B5" s="4" t="s">
        <v>259</v>
      </c>
      <c r="C5" s="4" t="s">
        <v>259</v>
      </c>
    </row>
    <row r="6" spans="1:3">
      <c r="A6" s="4" t="s">
        <v>260</v>
      </c>
      <c r="B6" s="5" t="n">
        <v>2020</v>
      </c>
      <c r="C6" s="5" t="n">
        <v>2020</v>
      </c>
    </row>
    <row r="7" spans="1:3">
      <c r="A7" s="4" t="s">
        <v>261</v>
      </c>
    </row>
    <row r="8" spans="1:3">
      <c r="A8" s="3" t="s">
        <v>296</v>
      </c>
    </row>
    <row r="9" spans="1:3">
      <c r="A9" s="4" t="s">
        <v>258</v>
      </c>
      <c r="B9" s="4" t="s">
        <v>262</v>
      </c>
      <c r="C9" s="4" t="s">
        <v>262</v>
      </c>
    </row>
    <row r="10" spans="1:3">
      <c r="A10" s="4" t="s">
        <v>260</v>
      </c>
      <c r="B10" s="5" t="n">
        <v>2022</v>
      </c>
      <c r="C10" s="5" t="n">
        <v>20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6"/>
    <col customWidth="1" max="6" min="6" width="14"/>
    <col customWidth="1" max="7" min="7" width="80"/>
  </cols>
  <sheetData>
    <row r="1" spans="1:7">
      <c r="A1" s="1" t="s">
        <v>303</v>
      </c>
      <c r="B1" s="2" t="s">
        <v>304</v>
      </c>
      <c r="C1" s="2" t="s">
        <v>305</v>
      </c>
      <c r="D1" s="2" t="s">
        <v>306</v>
      </c>
      <c r="E1" s="2" t="s">
        <v>307</v>
      </c>
      <c r="F1" s="2" t="s">
        <v>2</v>
      </c>
      <c r="G1" s="2" t="s">
        <v>2</v>
      </c>
    </row>
    <row r="2" spans="1:7">
      <c r="A2" s="3" t="s">
        <v>308</v>
      </c>
    </row>
    <row r="3" spans="1:7">
      <c r="A3" s="4" t="s">
        <v>86</v>
      </c>
      <c r="F3" s="7" t="n">
        <v>-19589000</v>
      </c>
      <c r="G3" s="7" t="n">
        <v>-19589000</v>
      </c>
    </row>
    <row r="4" spans="1:7">
      <c r="A4" s="4" t="s">
        <v>309</v>
      </c>
      <c r="G4" s="5" t="n">
        <v>14300000</v>
      </c>
    </row>
    <row r="5" spans="1:7">
      <c r="A5" s="4" t="s">
        <v>310</v>
      </c>
      <c r="G5" s="5" t="n">
        <v>4900000</v>
      </c>
    </row>
    <row r="6" spans="1:7">
      <c r="A6" s="4" t="s">
        <v>297</v>
      </c>
      <c r="F6" s="5" t="n">
        <v>220000000</v>
      </c>
      <c r="G6" s="7" t="n">
        <v>220000000</v>
      </c>
    </row>
    <row r="7" spans="1:7">
      <c r="A7" s="4" t="s">
        <v>311</v>
      </c>
    </row>
    <row r="8" spans="1:7">
      <c r="A8" s="3" t="s">
        <v>308</v>
      </c>
    </row>
    <row r="9" spans="1:7">
      <c r="A9" s="4" t="s">
        <v>312</v>
      </c>
      <c r="B9" s="8" t="n">
        <v>1033.75</v>
      </c>
    </row>
    <row r="10" spans="1:7">
      <c r="A10" s="4" t="s">
        <v>313</v>
      </c>
      <c r="B10" s="7" t="n">
        <v>1000</v>
      </c>
    </row>
    <row r="11" spans="1:7">
      <c r="A11" s="4" t="s">
        <v>314</v>
      </c>
      <c r="E11" s="4" t="s">
        <v>315</v>
      </c>
    </row>
    <row r="12" spans="1:7">
      <c r="A12" s="4" t="s">
        <v>316</v>
      </c>
      <c r="C12" s="7" t="n">
        <v>192900000</v>
      </c>
    </row>
    <row r="13" spans="1:7">
      <c r="A13" s="4" t="s">
        <v>317</v>
      </c>
      <c r="B13" s="4" t="s">
        <v>318</v>
      </c>
    </row>
    <row r="14" spans="1:7">
      <c r="A14" s="4" t="s">
        <v>319</v>
      </c>
      <c r="B14" s="7" t="n">
        <v>207100000</v>
      </c>
    </row>
    <row r="15" spans="1:7">
      <c r="A15" s="4" t="s">
        <v>320</v>
      </c>
      <c r="B15" s="4" t="s">
        <v>321</v>
      </c>
    </row>
    <row r="16" spans="1:7">
      <c r="A16" s="4" t="s">
        <v>322</v>
      </c>
    </row>
    <row r="17" spans="1:7">
      <c r="A17" s="3" t="s">
        <v>308</v>
      </c>
    </row>
    <row r="18" spans="1:7">
      <c r="A18" s="4" t="s">
        <v>323</v>
      </c>
      <c r="D18" s="7" t="n">
        <v>11000000</v>
      </c>
    </row>
    <row r="19" spans="1:7">
      <c r="A19" s="4" t="s">
        <v>324</v>
      </c>
    </row>
    <row r="20" spans="1:7">
      <c r="A20" s="3" t="s">
        <v>308</v>
      </c>
    </row>
    <row r="21" spans="1:7">
      <c r="A21" s="4" t="s">
        <v>312</v>
      </c>
      <c r="E21" s="8" t="n">
        <v>1037.88</v>
      </c>
    </row>
    <row r="22" spans="1:7">
      <c r="A22" s="4" t="s">
        <v>313</v>
      </c>
      <c r="E22" s="7" t="n">
        <v>1000</v>
      </c>
    </row>
    <row r="23" spans="1:7">
      <c r="A23" s="4" t="s">
        <v>325</v>
      </c>
    </row>
    <row r="24" spans="1:7">
      <c r="A24" s="3" t="s">
        <v>308</v>
      </c>
    </row>
    <row r="25" spans="1:7">
      <c r="A25" s="4" t="s">
        <v>326</v>
      </c>
      <c r="G25" s="4" t="s">
        <v>327</v>
      </c>
    </row>
    <row r="26" spans="1:7">
      <c r="A26" s="4" t="s">
        <v>328</v>
      </c>
      <c r="G26" s="4" t="s">
        <v>329</v>
      </c>
    </row>
    <row r="27" spans="1:7">
      <c r="A27" s="4" t="s">
        <v>330</v>
      </c>
      <c r="G27" s="4" t="s">
        <v>331</v>
      </c>
    </row>
    <row r="28" spans="1:7">
      <c r="A28" s="4" t="s">
        <v>332</v>
      </c>
    </row>
    <row r="29" spans="1:7">
      <c r="A29" s="3" t="s">
        <v>308</v>
      </c>
    </row>
    <row r="30" spans="1:7">
      <c r="A30" s="4" t="s">
        <v>333</v>
      </c>
      <c r="G30" s="4" t="s">
        <v>331</v>
      </c>
    </row>
    <row r="31" spans="1:7">
      <c r="A31" s="4" t="s">
        <v>334</v>
      </c>
    </row>
    <row r="32" spans="1:7">
      <c r="A32" s="3" t="s">
        <v>308</v>
      </c>
    </row>
    <row r="33" spans="1:7">
      <c r="A33" s="4" t="s">
        <v>333</v>
      </c>
      <c r="G33" s="4" t="s">
        <v>335</v>
      </c>
    </row>
    <row r="34" spans="1:7">
      <c r="A34" s="4" t="s">
        <v>336</v>
      </c>
    </row>
    <row r="35" spans="1:7">
      <c r="A35" s="3" t="s">
        <v>308</v>
      </c>
    </row>
    <row r="36" spans="1:7">
      <c r="A36" s="4" t="s">
        <v>328</v>
      </c>
      <c r="G36" s="4" t="s">
        <v>337</v>
      </c>
    </row>
    <row r="37" spans="1:7">
      <c r="A37" s="4" t="s">
        <v>330</v>
      </c>
      <c r="G37" s="4" t="s">
        <v>338</v>
      </c>
    </row>
    <row r="38" spans="1:7">
      <c r="A38" s="4" t="s">
        <v>339</v>
      </c>
    </row>
    <row r="39" spans="1:7">
      <c r="A39" s="3" t="s">
        <v>308</v>
      </c>
    </row>
    <row r="40" spans="1:7">
      <c r="A40" s="4" t="s">
        <v>333</v>
      </c>
      <c r="G40" s="4" t="s">
        <v>338</v>
      </c>
    </row>
    <row r="41" spans="1:7">
      <c r="A41" s="4" t="s">
        <v>340</v>
      </c>
    </row>
    <row r="42" spans="1:7">
      <c r="A42" s="3" t="s">
        <v>308</v>
      </c>
    </row>
    <row r="43" spans="1:7">
      <c r="A43" s="4" t="s">
        <v>333</v>
      </c>
      <c r="G43" s="4" t="s">
        <v>341</v>
      </c>
    </row>
    <row r="44" spans="1:7">
      <c r="A44" s="4" t="s">
        <v>342</v>
      </c>
    </row>
    <row r="45" spans="1:7">
      <c r="A45" s="3" t="s">
        <v>308</v>
      </c>
    </row>
    <row r="46" spans="1:7">
      <c r="A46" s="4" t="s">
        <v>328</v>
      </c>
      <c r="G46" s="4" t="s">
        <v>343</v>
      </c>
    </row>
    <row r="47" spans="1:7">
      <c r="A47" s="4" t="s">
        <v>330</v>
      </c>
      <c r="G47" s="4" t="s">
        <v>344</v>
      </c>
    </row>
    <row r="48" spans="1:7">
      <c r="A48" s="4" t="s">
        <v>345</v>
      </c>
    </row>
    <row r="49" spans="1:7">
      <c r="A49" s="3" t="s">
        <v>308</v>
      </c>
    </row>
    <row r="50" spans="1:7">
      <c r="A50" s="4" t="s">
        <v>333</v>
      </c>
      <c r="G50" s="4" t="s">
        <v>344</v>
      </c>
    </row>
    <row r="51" spans="1:7">
      <c r="A51" s="4" t="s">
        <v>346</v>
      </c>
    </row>
    <row r="52" spans="1:7">
      <c r="A52" s="3" t="s">
        <v>308</v>
      </c>
    </row>
    <row r="53" spans="1:7">
      <c r="A53" s="4" t="s">
        <v>333</v>
      </c>
      <c r="G53" s="4" t="s">
        <v>347</v>
      </c>
    </row>
    <row r="54" spans="1:7">
      <c r="A54" s="4" t="s">
        <v>348</v>
      </c>
    </row>
    <row r="55" spans="1:7">
      <c r="A55" s="3" t="s">
        <v>308</v>
      </c>
    </row>
    <row r="56" spans="1:7">
      <c r="A56" s="4" t="s">
        <v>349</v>
      </c>
      <c r="F56" s="5" t="n">
        <v>550000000</v>
      </c>
      <c r="G56" s="7" t="n">
        <v>550000000</v>
      </c>
    </row>
    <row r="57" spans="1:7">
      <c r="A57" s="4" t="s">
        <v>350</v>
      </c>
      <c r="G57" s="4" t="s">
        <v>351</v>
      </c>
    </row>
    <row r="58" spans="1:7">
      <c r="A58" s="4" t="s">
        <v>352</v>
      </c>
    </row>
    <row r="59" spans="1:7">
      <c r="A59" s="3" t="s">
        <v>308</v>
      </c>
    </row>
    <row r="60" spans="1:7">
      <c r="A60" s="4" t="s">
        <v>349</v>
      </c>
      <c r="F60" s="5" t="n">
        <v>350000000</v>
      </c>
      <c r="G60" s="7" t="n">
        <v>350000000</v>
      </c>
    </row>
    <row r="61" spans="1:7">
      <c r="A61" s="4" t="s">
        <v>353</v>
      </c>
    </row>
    <row r="62" spans="1:7">
      <c r="A62" s="3" t="s">
        <v>308</v>
      </c>
    </row>
    <row r="63" spans="1:7">
      <c r="A63" s="4" t="s">
        <v>349</v>
      </c>
      <c r="F63" s="7" t="n">
        <v>100000000</v>
      </c>
      <c r="G63" s="7" t="n">
        <v>100000000</v>
      </c>
    </row>
    <row r="64" spans="1:7">
      <c r="A64" s="4" t="s">
        <v>354</v>
      </c>
    </row>
    <row r="65" spans="1:7">
      <c r="A65" s="3" t="s">
        <v>308</v>
      </c>
    </row>
    <row r="66" spans="1:7">
      <c r="A66" s="4" t="s">
        <v>355</v>
      </c>
      <c r="F66" s="4" t="s">
        <v>356</v>
      </c>
      <c r="G66" s="4" t="s">
        <v>3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0"/>
    <col customWidth="1" max="3" min="3" width="20"/>
  </cols>
  <sheetData>
    <row r="1" spans="1:3">
      <c r="A1" s="1" t="s">
        <v>357</v>
      </c>
      <c r="B1" s="2" t="s">
        <v>72</v>
      </c>
      <c r="C1" s="2" t="s">
        <v>1</v>
      </c>
    </row>
    <row r="2" spans="1:3">
      <c r="B2" s="2" t="s">
        <v>358</v>
      </c>
      <c r="C2" s="2" t="s">
        <v>358</v>
      </c>
    </row>
    <row r="3" spans="1:3">
      <c r="A3" s="4" t="s">
        <v>359</v>
      </c>
    </row>
    <row r="4" spans="1:3">
      <c r="A4" s="3" t="s">
        <v>360</v>
      </c>
    </row>
    <row r="5" spans="1:3">
      <c r="A5" s="4" t="s">
        <v>361</v>
      </c>
      <c r="B5" s="5" t="n">
        <v>184933</v>
      </c>
      <c r="C5" s="5" t="n">
        <v>184933</v>
      </c>
    </row>
    <row r="6" spans="1:3">
      <c r="A6" s="4" t="s">
        <v>362</v>
      </c>
      <c r="B6" s="5" t="n">
        <v>14059</v>
      </c>
    </row>
    <row r="7" spans="1:3">
      <c r="A7" s="4" t="s">
        <v>363</v>
      </c>
    </row>
    <row r="8" spans="1:3">
      <c r="A8" s="3" t="s">
        <v>360</v>
      </c>
    </row>
    <row r="9" spans="1:3">
      <c r="A9" s="4" t="s">
        <v>364</v>
      </c>
      <c r="B9" s="5" t="n">
        <v>19657</v>
      </c>
      <c r="C9" s="5" t="n">
        <v>263677</v>
      </c>
    </row>
    <row r="10" spans="1:3">
      <c r="A10" s="4" t="s">
        <v>362</v>
      </c>
      <c r="B10" s="5" t="n">
        <v>4333</v>
      </c>
    </row>
    <row r="11" spans="1:3">
      <c r="A11" s="4" t="s">
        <v>365</v>
      </c>
    </row>
    <row r="12" spans="1:3">
      <c r="A12" s="3" t="s">
        <v>360</v>
      </c>
    </row>
    <row r="13" spans="1:3">
      <c r="A13" s="4" t="s">
        <v>364</v>
      </c>
      <c r="C13" s="5" t="n">
        <v>109665</v>
      </c>
    </row>
    <row r="14" spans="1:3">
      <c r="A14" s="4" t="s">
        <v>366</v>
      </c>
    </row>
    <row r="15" spans="1:3">
      <c r="A15" s="3" t="s">
        <v>360</v>
      </c>
    </row>
    <row r="16" spans="1:3">
      <c r="A16" s="4" t="s">
        <v>364</v>
      </c>
      <c r="C16" s="5" t="n">
        <v>810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67</v>
      </c>
      <c r="C1" s="2" t="s">
        <v>72</v>
      </c>
      <c r="E1" s="2" t="s">
        <v>1</v>
      </c>
    </row>
    <row r="2" spans="1:6">
      <c r="C2" s="2" t="s">
        <v>2</v>
      </c>
      <c r="D2" s="2" t="s">
        <v>73</v>
      </c>
      <c r="E2" s="2" t="s">
        <v>2</v>
      </c>
      <c r="F2" s="2" t="s">
        <v>73</v>
      </c>
    </row>
    <row r="3" spans="1:6">
      <c r="A3" s="3" t="s">
        <v>368</v>
      </c>
    </row>
    <row r="4" spans="1:6">
      <c r="A4" s="4" t="s">
        <v>369</v>
      </c>
      <c r="C4" s="7" t="n">
        <v>4571</v>
      </c>
      <c r="D4" s="7" t="n">
        <v>3806</v>
      </c>
      <c r="E4" s="7" t="n">
        <v>15880</v>
      </c>
      <c r="F4" s="7" t="n">
        <v>19203</v>
      </c>
    </row>
    <row r="5" spans="1:6">
      <c r="A5" s="4" t="s">
        <v>370</v>
      </c>
    </row>
    <row r="6" spans="1:6">
      <c r="A6" s="3" t="s">
        <v>368</v>
      </c>
    </row>
    <row r="7" spans="1:6">
      <c r="A7" s="4" t="s">
        <v>369</v>
      </c>
      <c r="C7" s="5" t="n">
        <v>2263</v>
      </c>
      <c r="D7" s="5" t="n">
        <v>2654</v>
      </c>
      <c r="E7" s="5" t="n">
        <v>8396</v>
      </c>
      <c r="F7" s="5" t="n">
        <v>12024</v>
      </c>
    </row>
    <row r="8" spans="1:6">
      <c r="A8" s="4" t="s">
        <v>371</v>
      </c>
    </row>
    <row r="9" spans="1:6">
      <c r="A9" s="3" t="s">
        <v>368</v>
      </c>
    </row>
    <row r="10" spans="1:6">
      <c r="A10" s="4" t="s">
        <v>369</v>
      </c>
      <c r="C10" s="7" t="n">
        <v>2308</v>
      </c>
      <c r="D10" s="5" t="n">
        <v>2146</v>
      </c>
      <c r="E10" s="7" t="n">
        <v>7484</v>
      </c>
      <c r="F10" s="5" t="n">
        <v>8173</v>
      </c>
    </row>
    <row r="11" spans="1:6">
      <c r="A11" s="4" t="s">
        <v>162</v>
      </c>
    </row>
    <row r="12" spans="1:6">
      <c r="A12" s="3" t="s">
        <v>368</v>
      </c>
    </row>
    <row r="13" spans="1:6">
      <c r="A13" s="4" t="s">
        <v>369</v>
      </c>
      <c r="B13" s="4" t="s">
        <v>267</v>
      </c>
      <c r="D13" s="7" t="n">
        <v>-994</v>
      </c>
      <c r="F13" s="7" t="n">
        <v>-994</v>
      </c>
    </row>
    <row r="14" spans="1:6">
      <c r="A14" t="n"/>
    </row>
    <row r="15" spans="1:6">
      <c r="A15" s="4" t="s">
        <v>267</v>
      </c>
      <c r="B15" s="4" t="s">
        <v>372</v>
      </c>
    </row>
  </sheetData>
  <mergeCells count="5">
    <mergeCell ref="A1:B2"/>
    <mergeCell ref="C1:D1"/>
    <mergeCell ref="E1:F1"/>
    <mergeCell ref="A14:E14"/>
    <mergeCell ref="B15:E1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3" t="s">
        <v>368</v>
      </c>
    </row>
    <row r="4" spans="1:5">
      <c r="A4" s="4" t="s">
        <v>78</v>
      </c>
      <c r="B4" s="7" t="n">
        <v>0</v>
      </c>
      <c r="C4" s="7" t="n">
        <v>5347</v>
      </c>
      <c r="D4" s="7" t="n">
        <v>0</v>
      </c>
      <c r="E4" s="7" t="n">
        <v>14711</v>
      </c>
    </row>
    <row r="5" spans="1:5">
      <c r="A5" s="4" t="s">
        <v>374</v>
      </c>
    </row>
    <row r="6" spans="1:5">
      <c r="A6" s="3" t="s">
        <v>368</v>
      </c>
    </row>
    <row r="7" spans="1:5">
      <c r="A7" s="4" t="s">
        <v>78</v>
      </c>
      <c r="C7" s="7" t="n">
        <v>200</v>
      </c>
    </row>
    <row r="8" spans="1:5">
      <c r="A8" s="4" t="s">
        <v>375</v>
      </c>
      <c r="E8" s="7" t="n">
        <v>1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376</v>
      </c>
      <c r="B1" s="2" t="s">
        <v>1</v>
      </c>
    </row>
    <row r="2" spans="1:2">
      <c r="B2" s="2" t="s">
        <v>377</v>
      </c>
    </row>
    <row r="3" spans="1:2">
      <c r="A3" s="3" t="s">
        <v>378</v>
      </c>
    </row>
    <row r="4" spans="1:2">
      <c r="A4" s="4" t="s">
        <v>379</v>
      </c>
      <c r="B4" s="5" t="n">
        <v>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78</v>
      </c>
    </row>
    <row r="4" spans="1:5">
      <c r="A4" s="4" t="s">
        <v>74</v>
      </c>
      <c r="B4" s="7" t="n">
        <v>455470</v>
      </c>
      <c r="C4" s="7" t="n">
        <v>451178</v>
      </c>
      <c r="D4" s="7" t="n">
        <v>1336945</v>
      </c>
      <c r="E4" s="7" t="n">
        <v>1331054</v>
      </c>
    </row>
    <row r="5" spans="1:5">
      <c r="A5" s="4" t="s">
        <v>381</v>
      </c>
      <c r="B5" s="5" t="n">
        <v>76252</v>
      </c>
      <c r="C5" s="5" t="n">
        <v>80660</v>
      </c>
      <c r="D5" s="5" t="n">
        <v>223284</v>
      </c>
      <c r="E5" s="5" t="n">
        <v>231597</v>
      </c>
    </row>
    <row r="6" spans="1:5">
      <c r="A6" s="4" t="s">
        <v>281</v>
      </c>
    </row>
    <row r="7" spans="1:5">
      <c r="A7" s="3" t="s">
        <v>378</v>
      </c>
    </row>
    <row r="8" spans="1:5">
      <c r="A8" s="4" t="s">
        <v>74</v>
      </c>
      <c r="B8" s="5" t="n">
        <v>113487</v>
      </c>
      <c r="C8" s="5" t="n">
        <v>100041</v>
      </c>
      <c r="D8" s="5" t="n">
        <v>328812</v>
      </c>
      <c r="E8" s="5" t="n">
        <v>298043</v>
      </c>
    </row>
    <row r="9" spans="1:5">
      <c r="A9" s="4" t="s">
        <v>381</v>
      </c>
      <c r="B9" s="5" t="n">
        <v>26662</v>
      </c>
      <c r="C9" s="5" t="n">
        <v>15534</v>
      </c>
      <c r="D9" s="5" t="n">
        <v>71174</v>
      </c>
      <c r="E9" s="5" t="n">
        <v>45618</v>
      </c>
    </row>
    <row r="10" spans="1:5">
      <c r="A10" s="4" t="s">
        <v>282</v>
      </c>
    </row>
    <row r="11" spans="1:5">
      <c r="A11" s="3" t="s">
        <v>378</v>
      </c>
    </row>
    <row r="12" spans="1:5">
      <c r="A12" s="4" t="s">
        <v>74</v>
      </c>
      <c r="B12" s="5" t="n">
        <v>116158</v>
      </c>
      <c r="C12" s="5" t="n">
        <v>121732</v>
      </c>
      <c r="D12" s="5" t="n">
        <v>365554</v>
      </c>
      <c r="E12" s="5" t="n">
        <v>362242</v>
      </c>
    </row>
    <row r="13" spans="1:5">
      <c r="A13" s="4" t="s">
        <v>381</v>
      </c>
      <c r="B13" s="5" t="n">
        <v>13406</v>
      </c>
      <c r="C13" s="5" t="n">
        <v>22260</v>
      </c>
      <c r="D13" s="5" t="n">
        <v>55456</v>
      </c>
      <c r="E13" s="5" t="n">
        <v>71025</v>
      </c>
    </row>
    <row r="14" spans="1:5">
      <c r="A14" s="4" t="s">
        <v>283</v>
      </c>
    </row>
    <row r="15" spans="1:5">
      <c r="A15" s="3" t="s">
        <v>378</v>
      </c>
    </row>
    <row r="16" spans="1:5">
      <c r="A16" s="4" t="s">
        <v>74</v>
      </c>
      <c r="B16" s="5" t="n">
        <v>114541</v>
      </c>
      <c r="C16" s="5" t="n">
        <v>120494</v>
      </c>
      <c r="D16" s="5" t="n">
        <v>329320</v>
      </c>
      <c r="E16" s="5" t="n">
        <v>344572</v>
      </c>
    </row>
    <row r="17" spans="1:5">
      <c r="A17" s="4" t="s">
        <v>381</v>
      </c>
      <c r="B17" s="5" t="n">
        <v>16654</v>
      </c>
      <c r="C17" s="5" t="n">
        <v>18426</v>
      </c>
      <c r="D17" s="5" t="n">
        <v>43502</v>
      </c>
      <c r="E17" s="5" t="n">
        <v>49499</v>
      </c>
    </row>
    <row r="18" spans="1:5">
      <c r="A18" s="4" t="s">
        <v>284</v>
      </c>
    </row>
    <row r="19" spans="1:5">
      <c r="A19" s="3" t="s">
        <v>378</v>
      </c>
    </row>
    <row r="20" spans="1:5">
      <c r="A20" s="4" t="s">
        <v>74</v>
      </c>
      <c r="B20" s="5" t="n">
        <v>55568</v>
      </c>
      <c r="C20" s="5" t="n">
        <v>62359</v>
      </c>
      <c r="D20" s="5" t="n">
        <v>172048</v>
      </c>
      <c r="E20" s="5" t="n">
        <v>183142</v>
      </c>
    </row>
    <row r="21" spans="1:5">
      <c r="A21" s="4" t="s">
        <v>381</v>
      </c>
      <c r="B21" s="5" t="n">
        <v>10813</v>
      </c>
      <c r="C21" s="5" t="n">
        <v>17835</v>
      </c>
      <c r="D21" s="5" t="n">
        <v>33052</v>
      </c>
      <c r="E21" s="5" t="n">
        <v>50287</v>
      </c>
    </row>
    <row r="22" spans="1:5">
      <c r="A22" s="4" t="s">
        <v>285</v>
      </c>
    </row>
    <row r="23" spans="1:5">
      <c r="A23" s="3" t="s">
        <v>378</v>
      </c>
    </row>
    <row r="24" spans="1:5">
      <c r="A24" s="4" t="s">
        <v>74</v>
      </c>
      <c r="B24" s="5" t="n">
        <v>55716</v>
      </c>
      <c r="C24" s="5" t="n">
        <v>46552</v>
      </c>
      <c r="D24" s="5" t="n">
        <v>141211</v>
      </c>
      <c r="E24" s="5" t="n">
        <v>143055</v>
      </c>
    </row>
    <row r="25" spans="1:5">
      <c r="A25" s="4" t="s">
        <v>381</v>
      </c>
      <c r="B25" s="7" t="n">
        <v>8717</v>
      </c>
      <c r="C25" s="7" t="n">
        <v>6605</v>
      </c>
      <c r="D25" s="7" t="n">
        <v>20100</v>
      </c>
      <c r="E25" s="7" t="n">
        <v>151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2</v>
      </c>
      <c r="B1" s="2" t="s">
        <v>72</v>
      </c>
      <c r="D1" s="2" t="s">
        <v>1</v>
      </c>
    </row>
    <row r="2" spans="1:5">
      <c r="B2" s="2" t="s">
        <v>2</v>
      </c>
      <c r="C2" s="2" t="s">
        <v>73</v>
      </c>
      <c r="D2" s="2" t="s">
        <v>2</v>
      </c>
      <c r="E2" s="2" t="s">
        <v>73</v>
      </c>
    </row>
    <row r="3" spans="1:5">
      <c r="A3" s="3" t="s">
        <v>378</v>
      </c>
    </row>
    <row r="4" spans="1:5">
      <c r="A4" s="4" t="s">
        <v>383</v>
      </c>
      <c r="B4" s="7" t="n">
        <v>76252</v>
      </c>
      <c r="C4" s="7" t="n">
        <v>80660</v>
      </c>
      <c r="D4" s="7" t="n">
        <v>223284</v>
      </c>
      <c r="E4" s="7" t="n">
        <v>231597</v>
      </c>
    </row>
    <row r="5" spans="1:5">
      <c r="A5" s="4" t="s">
        <v>384</v>
      </c>
      <c r="B5" s="5" t="n">
        <v>-6733</v>
      </c>
      <c r="C5" s="5" t="n">
        <v>-7293</v>
      </c>
      <c r="D5" s="5" t="n">
        <v>-20237</v>
      </c>
      <c r="E5" s="5" t="n">
        <v>-22353</v>
      </c>
    </row>
    <row r="6" spans="1:5">
      <c r="A6" s="4" t="s">
        <v>80</v>
      </c>
      <c r="B6" s="5" t="n">
        <v>-2900</v>
      </c>
      <c r="C6" s="5" t="n">
        <v>-3398</v>
      </c>
      <c r="D6" s="5" t="n">
        <v>-8919</v>
      </c>
      <c r="E6" s="5" t="n">
        <v>-11466</v>
      </c>
    </row>
    <row r="7" spans="1:5">
      <c r="A7" s="4" t="s">
        <v>78</v>
      </c>
      <c r="C7" s="5" t="n">
        <v>-5347</v>
      </c>
      <c r="E7" s="5" t="n">
        <v>-14711</v>
      </c>
    </row>
    <row r="8" spans="1:5">
      <c r="A8" s="4" t="s">
        <v>385</v>
      </c>
      <c r="B8" s="5" t="n">
        <v>-20875</v>
      </c>
      <c r="C8" s="5" t="n">
        <v>-18151</v>
      </c>
      <c r="D8" s="5" t="n">
        <v>-55057</v>
      </c>
      <c r="E8" s="5" t="n">
        <v>-59930</v>
      </c>
    </row>
    <row r="9" spans="1:5">
      <c r="A9" s="4" t="s">
        <v>84</v>
      </c>
      <c r="B9" s="5" t="n">
        <v>2027</v>
      </c>
      <c r="C9" s="5" t="n">
        <v>1014</v>
      </c>
      <c r="D9" s="5" t="n">
        <v>2840</v>
      </c>
      <c r="E9" s="5" t="n">
        <v>3465</v>
      </c>
    </row>
    <row r="10" spans="1:5">
      <c r="A10" s="4" t="s">
        <v>85</v>
      </c>
      <c r="B10" s="5" t="n">
        <v>-11696</v>
      </c>
      <c r="C10" s="5" t="n">
        <v>-12634</v>
      </c>
      <c r="D10" s="5" t="n">
        <v>-36537</v>
      </c>
      <c r="E10" s="5" t="n">
        <v>-38197</v>
      </c>
    </row>
    <row r="11" spans="1:5">
      <c r="A11" s="4" t="s">
        <v>86</v>
      </c>
      <c r="B11" s="5" t="n">
        <v>-19589</v>
      </c>
      <c r="D11" s="5" t="n">
        <v>-19589</v>
      </c>
    </row>
    <row r="12" spans="1:5">
      <c r="A12" s="4" t="s">
        <v>386</v>
      </c>
      <c r="D12" s="5" t="n">
        <v>1675</v>
      </c>
      <c r="E12" s="5" t="n">
        <v>2383</v>
      </c>
    </row>
    <row r="13" spans="1:5">
      <c r="A13" s="4" t="s">
        <v>88</v>
      </c>
      <c r="B13" s="7" t="n">
        <v>16486</v>
      </c>
      <c r="C13" s="7" t="n">
        <v>34851</v>
      </c>
      <c r="D13" s="7" t="n">
        <v>87460</v>
      </c>
      <c r="E13" s="7" t="n">
        <v>907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387</v>
      </c>
      <c r="B1" s="2" t="s">
        <v>2</v>
      </c>
    </row>
    <row r="2" spans="1:2">
      <c r="A2" s="3" t="s">
        <v>388</v>
      </c>
    </row>
    <row r="3" spans="1:2">
      <c r="A3" s="4" t="s">
        <v>389</v>
      </c>
      <c r="B3" s="4" t="s">
        <v>3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1</v>
      </c>
      <c r="B1" s="2" t="s">
        <v>2</v>
      </c>
      <c r="C1" s="2" t="s">
        <v>25</v>
      </c>
      <c r="D1" s="2" t="s">
        <v>73</v>
      </c>
      <c r="E1" s="2" t="s">
        <v>223</v>
      </c>
    </row>
    <row r="2" spans="1:5">
      <c r="A2" s="3" t="s">
        <v>392</v>
      </c>
    </row>
    <row r="3" spans="1:5">
      <c r="A3" s="4" t="s">
        <v>27</v>
      </c>
      <c r="B3" s="7" t="n">
        <v>104974</v>
      </c>
      <c r="C3" s="7" t="n">
        <v>283680</v>
      </c>
      <c r="D3" s="7" t="n">
        <v>178778</v>
      </c>
      <c r="E3" s="7" t="n">
        <v>205833</v>
      </c>
    </row>
    <row r="4" spans="1:5">
      <c r="A4" s="4" t="s">
        <v>32</v>
      </c>
      <c r="B4" s="5" t="n">
        <v>554400</v>
      </c>
      <c r="C4" s="5" t="n">
        <v>485101</v>
      </c>
    </row>
    <row r="5" spans="1:5">
      <c r="A5" s="4" t="s">
        <v>393</v>
      </c>
      <c r="B5" s="5" t="n">
        <v>129105</v>
      </c>
      <c r="C5" s="5" t="n">
        <v>115392</v>
      </c>
    </row>
    <row r="6" spans="1:5">
      <c r="A6" s="4" t="s">
        <v>36</v>
      </c>
      <c r="B6" s="5" t="n">
        <v>788479</v>
      </c>
      <c r="C6" s="5" t="n">
        <v>884173</v>
      </c>
    </row>
    <row r="7" spans="1:5">
      <c r="A7" s="4" t="s">
        <v>394</v>
      </c>
      <c r="B7" s="5" t="n">
        <v>77716</v>
      </c>
      <c r="C7" s="5" t="n">
        <v>82163</v>
      </c>
    </row>
    <row r="8" spans="1:5">
      <c r="A8" s="4" t="s">
        <v>38</v>
      </c>
      <c r="B8" s="5" t="n">
        <v>1199490</v>
      </c>
      <c r="C8" s="5" t="n">
        <v>1211689</v>
      </c>
    </row>
    <row r="9" spans="1:5">
      <c r="A9" s="4" t="s">
        <v>395</v>
      </c>
      <c r="B9" s="5" t="n">
        <v>67252</v>
      </c>
      <c r="C9" s="5" t="n">
        <v>77034</v>
      </c>
    </row>
    <row r="10" spans="1:5">
      <c r="A10" s="4" t="s">
        <v>41</v>
      </c>
      <c r="B10" s="5" t="n">
        <v>161075</v>
      </c>
      <c r="C10" s="5" t="n">
        <v>175468</v>
      </c>
    </row>
    <row r="11" spans="1:5">
      <c r="A11" s="4" t="s">
        <v>42</v>
      </c>
      <c r="B11" s="5" t="n">
        <v>2294012</v>
      </c>
      <c r="C11" s="5" t="n">
        <v>2430527</v>
      </c>
    </row>
    <row r="12" spans="1:5">
      <c r="A12" s="3" t="s">
        <v>396</v>
      </c>
    </row>
    <row r="13" spans="1:5">
      <c r="A13" s="4" t="s">
        <v>397</v>
      </c>
      <c r="B13" s="5" t="n">
        <v>334510</v>
      </c>
      <c r="C13" s="5" t="n">
        <v>367092</v>
      </c>
    </row>
    <row r="14" spans="1:5">
      <c r="A14" s="4" t="s">
        <v>48</v>
      </c>
      <c r="B14" s="5" t="n">
        <v>334510</v>
      </c>
      <c r="C14" s="5" t="n">
        <v>367092</v>
      </c>
    </row>
    <row r="15" spans="1:5">
      <c r="A15" s="4" t="s">
        <v>398</v>
      </c>
      <c r="B15" s="5" t="n">
        <v>520000</v>
      </c>
      <c r="C15" s="5" t="n">
        <v>700000</v>
      </c>
    </row>
    <row r="16" spans="1:5">
      <c r="A16" s="4" t="s">
        <v>51</v>
      </c>
      <c r="B16" s="5" t="n">
        <v>277099</v>
      </c>
      <c r="C16" s="5" t="n">
        <v>260689</v>
      </c>
    </row>
    <row r="17" spans="1:5">
      <c r="A17" s="4" t="s">
        <v>52</v>
      </c>
      <c r="B17" s="5" t="n">
        <v>1131609</v>
      </c>
      <c r="C17" s="5" t="n">
        <v>1327781</v>
      </c>
    </row>
    <row r="18" spans="1:5">
      <c r="A18" s="4" t="s">
        <v>55</v>
      </c>
      <c r="B18" s="5" t="n">
        <v>1162403</v>
      </c>
      <c r="C18" s="5" t="n">
        <v>1102746</v>
      </c>
    </row>
    <row r="19" spans="1:5">
      <c r="A19" s="4" t="s">
        <v>62</v>
      </c>
      <c r="B19" s="5" t="n">
        <v>2294012</v>
      </c>
      <c r="C19" s="5" t="n">
        <v>2430527</v>
      </c>
    </row>
    <row r="20" spans="1:5">
      <c r="A20" s="4" t="s">
        <v>399</v>
      </c>
    </row>
    <row r="21" spans="1:5">
      <c r="A21" s="3" t="s">
        <v>392</v>
      </c>
    </row>
    <row r="22" spans="1:5">
      <c r="A22" s="4" t="s">
        <v>27</v>
      </c>
      <c r="B22" s="5" t="n">
        <v>17366</v>
      </c>
      <c r="C22" s="5" t="n">
        <v>171090</v>
      </c>
      <c r="D22" s="5" t="n">
        <v>96462</v>
      </c>
      <c r="E22" s="5" t="n">
        <v>111943</v>
      </c>
    </row>
    <row r="23" spans="1:5">
      <c r="A23" s="4" t="s">
        <v>32</v>
      </c>
      <c r="B23" s="5" t="n">
        <v>179097</v>
      </c>
      <c r="C23" s="5" t="n">
        <v>153495</v>
      </c>
    </row>
    <row r="24" spans="1:5">
      <c r="A24" s="4" t="s">
        <v>393</v>
      </c>
      <c r="B24" s="5" t="n">
        <v>84501</v>
      </c>
      <c r="C24" s="5" t="n">
        <v>74455</v>
      </c>
    </row>
    <row r="25" spans="1:5">
      <c r="A25" s="4" t="s">
        <v>36</v>
      </c>
      <c r="B25" s="5" t="n">
        <v>280964</v>
      </c>
      <c r="C25" s="5" t="n">
        <v>399040</v>
      </c>
    </row>
    <row r="26" spans="1:5">
      <c r="A26" s="4" t="s">
        <v>394</v>
      </c>
      <c r="B26" s="5" t="n">
        <v>34786</v>
      </c>
      <c r="C26" s="5" t="n">
        <v>33864</v>
      </c>
    </row>
    <row r="27" spans="1:5">
      <c r="A27" s="4" t="s">
        <v>38</v>
      </c>
      <c r="B27" s="5" t="n">
        <v>558978</v>
      </c>
      <c r="C27" s="5" t="n">
        <v>559318</v>
      </c>
    </row>
    <row r="28" spans="1:5">
      <c r="A28" s="4" t="s">
        <v>395</v>
      </c>
      <c r="B28" s="5" t="n">
        <v>26849</v>
      </c>
      <c r="C28" s="5" t="n">
        <v>29807</v>
      </c>
    </row>
    <row r="29" spans="1:5">
      <c r="A29" s="4" t="s">
        <v>400</v>
      </c>
      <c r="B29" s="5" t="n">
        <v>1971516</v>
      </c>
      <c r="C29" s="5" t="n">
        <v>1915869</v>
      </c>
    </row>
    <row r="30" spans="1:5">
      <c r="A30" s="4" t="s">
        <v>41</v>
      </c>
      <c r="B30" s="5" t="n">
        <v>45907</v>
      </c>
      <c r="C30" s="5" t="n">
        <v>61025</v>
      </c>
    </row>
    <row r="31" spans="1:5">
      <c r="A31" s="4" t="s">
        <v>42</v>
      </c>
      <c r="B31" s="5" t="n">
        <v>2919000</v>
      </c>
      <c r="C31" s="5" t="n">
        <v>2998923</v>
      </c>
    </row>
    <row r="32" spans="1:5">
      <c r="A32" s="3" t="s">
        <v>396</v>
      </c>
    </row>
    <row r="33" spans="1:5">
      <c r="A33" s="4" t="s">
        <v>401</v>
      </c>
      <c r="B33" s="5" t="n">
        <v>872934</v>
      </c>
      <c r="C33" s="5" t="n">
        <v>832253</v>
      </c>
    </row>
    <row r="34" spans="1:5">
      <c r="A34" s="4" t="s">
        <v>397</v>
      </c>
      <c r="B34" s="5" t="n">
        <v>139131</v>
      </c>
      <c r="C34" s="5" t="n">
        <v>148299</v>
      </c>
    </row>
    <row r="35" spans="1:5">
      <c r="A35" s="4" t="s">
        <v>48</v>
      </c>
      <c r="B35" s="5" t="n">
        <v>1012065</v>
      </c>
      <c r="C35" s="5" t="n">
        <v>980552</v>
      </c>
    </row>
    <row r="36" spans="1:5">
      <c r="A36" s="4" t="s">
        <v>398</v>
      </c>
      <c r="B36" s="5" t="n">
        <v>520000</v>
      </c>
      <c r="C36" s="5" t="n">
        <v>700000</v>
      </c>
    </row>
    <row r="37" spans="1:5">
      <c r="A37" s="4" t="s">
        <v>51</v>
      </c>
      <c r="B37" s="5" t="n">
        <v>224532</v>
      </c>
      <c r="C37" s="5" t="n">
        <v>215625</v>
      </c>
    </row>
    <row r="38" spans="1:5">
      <c r="A38" s="4" t="s">
        <v>52</v>
      </c>
      <c r="B38" s="5" t="n">
        <v>1756597</v>
      </c>
      <c r="C38" s="5" t="n">
        <v>1896177</v>
      </c>
    </row>
    <row r="39" spans="1:5">
      <c r="A39" s="4" t="s">
        <v>55</v>
      </c>
      <c r="B39" s="5" t="n">
        <v>1162403</v>
      </c>
      <c r="C39" s="5" t="n">
        <v>1102746</v>
      </c>
    </row>
    <row r="40" spans="1:5">
      <c r="A40" s="4" t="s">
        <v>62</v>
      </c>
      <c r="B40" s="5" t="n">
        <v>2919000</v>
      </c>
      <c r="C40" s="5" t="n">
        <v>2998923</v>
      </c>
    </row>
    <row r="41" spans="1:5">
      <c r="A41" s="4" t="s">
        <v>402</v>
      </c>
    </row>
    <row r="42" spans="1:5">
      <c r="A42" s="3" t="s">
        <v>392</v>
      </c>
    </row>
    <row r="43" spans="1:5">
      <c r="A43" s="4" t="s">
        <v>27</v>
      </c>
      <c r="B43" s="5" t="n">
        <v>156</v>
      </c>
      <c r="C43" s="5" t="n">
        <v>159</v>
      </c>
      <c r="D43" s="5" t="n">
        <v>163</v>
      </c>
      <c r="E43" s="5" t="n">
        <v>494</v>
      </c>
    </row>
    <row r="44" spans="1:5">
      <c r="A44" s="4" t="s">
        <v>32</v>
      </c>
      <c r="B44" s="5" t="n">
        <v>189277</v>
      </c>
      <c r="C44" s="5" t="n">
        <v>162032</v>
      </c>
    </row>
    <row r="45" spans="1:5">
      <c r="A45" s="4" t="s">
        <v>403</v>
      </c>
      <c r="B45" s="5" t="n">
        <v>893594</v>
      </c>
      <c r="C45" s="5" t="n">
        <v>875000</v>
      </c>
    </row>
    <row r="46" spans="1:5">
      <c r="A46" s="4" t="s">
        <v>393</v>
      </c>
      <c r="B46" s="5" t="n">
        <v>25454</v>
      </c>
      <c r="C46" s="5" t="n">
        <v>22994</v>
      </c>
    </row>
    <row r="47" spans="1:5">
      <c r="A47" s="4" t="s">
        <v>36</v>
      </c>
      <c r="B47" s="5" t="n">
        <v>1108481</v>
      </c>
      <c r="C47" s="5" t="n">
        <v>1060185</v>
      </c>
    </row>
    <row r="48" spans="1:5">
      <c r="A48" s="4" t="s">
        <v>394</v>
      </c>
      <c r="B48" s="5" t="n">
        <v>14843</v>
      </c>
      <c r="C48" s="5" t="n">
        <v>17050</v>
      </c>
    </row>
    <row r="49" spans="1:5">
      <c r="A49" s="4" t="s">
        <v>38</v>
      </c>
      <c r="B49" s="5" t="n">
        <v>416053</v>
      </c>
      <c r="C49" s="5" t="n">
        <v>416053</v>
      </c>
    </row>
    <row r="50" spans="1:5">
      <c r="A50" s="4" t="s">
        <v>395</v>
      </c>
      <c r="B50" s="5" t="n">
        <v>16286</v>
      </c>
      <c r="C50" s="5" t="n">
        <v>18432</v>
      </c>
    </row>
    <row r="51" spans="1:5">
      <c r="A51" s="4" t="s">
        <v>400</v>
      </c>
      <c r="B51" s="5" t="n">
        <v>481967</v>
      </c>
      <c r="C51" s="5" t="n">
        <v>484162</v>
      </c>
    </row>
    <row r="52" spans="1:5">
      <c r="A52" s="4" t="s">
        <v>41</v>
      </c>
      <c r="B52" s="5" t="n">
        <v>76636</v>
      </c>
      <c r="C52" s="5" t="n">
        <v>78388</v>
      </c>
    </row>
    <row r="53" spans="1:5">
      <c r="A53" s="4" t="s">
        <v>42</v>
      </c>
      <c r="B53" s="5" t="n">
        <v>2114266</v>
      </c>
      <c r="C53" s="5" t="n">
        <v>2074270</v>
      </c>
    </row>
    <row r="54" spans="1:5">
      <c r="A54" s="3" t="s">
        <v>396</v>
      </c>
    </row>
    <row r="55" spans="1:5">
      <c r="A55" s="4" t="s">
        <v>401</v>
      </c>
      <c r="B55" s="5" t="n">
        <v>19765</v>
      </c>
      <c r="C55" s="5" t="n">
        <v>14197</v>
      </c>
    </row>
    <row r="56" spans="1:5">
      <c r="A56" s="4" t="s">
        <v>397</v>
      </c>
      <c r="B56" s="5" t="n">
        <v>96965</v>
      </c>
      <c r="C56" s="5" t="n">
        <v>113450</v>
      </c>
    </row>
    <row r="57" spans="1:5">
      <c r="A57" s="4" t="s">
        <v>48</v>
      </c>
      <c r="B57" s="5" t="n">
        <v>116730</v>
      </c>
      <c r="C57" s="5" t="n">
        <v>127647</v>
      </c>
    </row>
    <row r="58" spans="1:5">
      <c r="A58" s="4" t="s">
        <v>51</v>
      </c>
      <c r="B58" s="5" t="n">
        <v>12117</v>
      </c>
      <c r="C58" s="5" t="n">
        <v>14955</v>
      </c>
    </row>
    <row r="59" spans="1:5">
      <c r="A59" s="4" t="s">
        <v>52</v>
      </c>
      <c r="B59" s="5" t="n">
        <v>128847</v>
      </c>
      <c r="C59" s="5" t="n">
        <v>142602</v>
      </c>
    </row>
    <row r="60" spans="1:5">
      <c r="A60" s="4" t="s">
        <v>55</v>
      </c>
      <c r="B60" s="5" t="n">
        <v>1985419</v>
      </c>
      <c r="C60" s="5" t="n">
        <v>1931668</v>
      </c>
    </row>
    <row r="61" spans="1:5">
      <c r="A61" s="4" t="s">
        <v>62</v>
      </c>
      <c r="B61" s="5" t="n">
        <v>2114266</v>
      </c>
      <c r="C61" s="5" t="n">
        <v>2074270</v>
      </c>
    </row>
    <row r="62" spans="1:5">
      <c r="A62" s="4" t="s">
        <v>404</v>
      </c>
    </row>
    <row r="63" spans="1:5">
      <c r="A63" s="3" t="s">
        <v>392</v>
      </c>
    </row>
    <row r="64" spans="1:5">
      <c r="A64" s="4" t="s">
        <v>27</v>
      </c>
      <c r="B64" s="5" t="n">
        <v>87452</v>
      </c>
      <c r="C64" s="5" t="n">
        <v>112431</v>
      </c>
      <c r="D64" s="7" t="n">
        <v>82153</v>
      </c>
      <c r="E64" s="7" t="n">
        <v>93396</v>
      </c>
    </row>
    <row r="65" spans="1:5">
      <c r="A65" s="4" t="s">
        <v>32</v>
      </c>
      <c r="B65" s="5" t="n">
        <v>186026</v>
      </c>
      <c r="C65" s="5" t="n">
        <v>169574</v>
      </c>
    </row>
    <row r="66" spans="1:5">
      <c r="A66" s="4" t="s">
        <v>403</v>
      </c>
      <c r="B66" s="5" t="n">
        <v>36038</v>
      </c>
      <c r="C66" s="5" t="n">
        <v>12195</v>
      </c>
    </row>
    <row r="67" spans="1:5">
      <c r="A67" s="4" t="s">
        <v>393</v>
      </c>
      <c r="B67" s="5" t="n">
        <v>19150</v>
      </c>
      <c r="C67" s="5" t="n">
        <v>17943</v>
      </c>
    </row>
    <row r="68" spans="1:5">
      <c r="A68" s="4" t="s">
        <v>36</v>
      </c>
      <c r="B68" s="5" t="n">
        <v>328666</v>
      </c>
      <c r="C68" s="5" t="n">
        <v>312143</v>
      </c>
    </row>
    <row r="69" spans="1:5">
      <c r="A69" s="4" t="s">
        <v>394</v>
      </c>
      <c r="B69" s="5" t="n">
        <v>28087</v>
      </c>
      <c r="C69" s="5" t="n">
        <v>31249</v>
      </c>
    </row>
    <row r="70" spans="1:5">
      <c r="A70" s="4" t="s">
        <v>38</v>
      </c>
      <c r="B70" s="5" t="n">
        <v>224459</v>
      </c>
      <c r="C70" s="5" t="n">
        <v>236318</v>
      </c>
    </row>
    <row r="71" spans="1:5">
      <c r="A71" s="4" t="s">
        <v>395</v>
      </c>
      <c r="B71" s="5" t="n">
        <v>46026</v>
      </c>
      <c r="C71" s="5" t="n">
        <v>53357</v>
      </c>
    </row>
    <row r="72" spans="1:5">
      <c r="A72" s="4" t="s">
        <v>41</v>
      </c>
      <c r="B72" s="5" t="n">
        <v>38532</v>
      </c>
      <c r="C72" s="5" t="n">
        <v>36055</v>
      </c>
    </row>
    <row r="73" spans="1:5">
      <c r="A73" s="4" t="s">
        <v>42</v>
      </c>
      <c r="B73" s="5" t="n">
        <v>665770</v>
      </c>
      <c r="C73" s="5" t="n">
        <v>669122</v>
      </c>
    </row>
    <row r="74" spans="1:5">
      <c r="A74" s="3" t="s">
        <v>396</v>
      </c>
    </row>
    <row r="75" spans="1:5">
      <c r="A75" s="4" t="s">
        <v>401</v>
      </c>
      <c r="B75" s="5" t="n">
        <v>36933</v>
      </c>
      <c r="C75" s="5" t="n">
        <v>40745</v>
      </c>
    </row>
    <row r="76" spans="1:5">
      <c r="A76" s="4" t="s">
        <v>397</v>
      </c>
      <c r="B76" s="5" t="n">
        <v>98414</v>
      </c>
      <c r="C76" s="5" t="n">
        <v>105343</v>
      </c>
    </row>
    <row r="77" spans="1:5">
      <c r="A77" s="4" t="s">
        <v>48</v>
      </c>
      <c r="B77" s="5" t="n">
        <v>135347</v>
      </c>
      <c r="C77" s="5" t="n">
        <v>146088</v>
      </c>
    </row>
    <row r="78" spans="1:5">
      <c r="A78" s="4" t="s">
        <v>51</v>
      </c>
      <c r="B78" s="5" t="n">
        <v>40450</v>
      </c>
      <c r="C78" s="5" t="n">
        <v>30109</v>
      </c>
    </row>
    <row r="79" spans="1:5">
      <c r="A79" s="4" t="s">
        <v>52</v>
      </c>
      <c r="B79" s="5" t="n">
        <v>175797</v>
      </c>
      <c r="C79" s="5" t="n">
        <v>176197</v>
      </c>
    </row>
    <row r="80" spans="1:5">
      <c r="A80" s="4" t="s">
        <v>55</v>
      </c>
      <c r="B80" s="5" t="n">
        <v>489973</v>
      </c>
      <c r="C80" s="5" t="n">
        <v>492925</v>
      </c>
    </row>
    <row r="81" spans="1:5">
      <c r="A81" s="4" t="s">
        <v>62</v>
      </c>
      <c r="B81" s="5" t="n">
        <v>665770</v>
      </c>
      <c r="C81" s="5" t="n">
        <v>669122</v>
      </c>
    </row>
    <row r="82" spans="1:5">
      <c r="A82" s="4" t="s">
        <v>405</v>
      </c>
    </row>
    <row r="83" spans="1:5">
      <c r="A83" s="3" t="s">
        <v>392</v>
      </c>
    </row>
    <row r="84" spans="1:5">
      <c r="A84" s="4" t="s">
        <v>403</v>
      </c>
      <c r="B84" s="5" t="n">
        <v>-929632</v>
      </c>
      <c r="C84" s="5" t="n">
        <v>-887195</v>
      </c>
    </row>
    <row r="85" spans="1:5">
      <c r="A85" s="4" t="s">
        <v>36</v>
      </c>
      <c r="B85" s="5" t="n">
        <v>-929632</v>
      </c>
      <c r="C85" s="5" t="n">
        <v>-887195</v>
      </c>
    </row>
    <row r="86" spans="1:5">
      <c r="A86" s="4" t="s">
        <v>395</v>
      </c>
      <c r="B86" s="5" t="n">
        <v>-21909</v>
      </c>
      <c r="C86" s="5" t="n">
        <v>-24562</v>
      </c>
    </row>
    <row r="87" spans="1:5">
      <c r="A87" s="4" t="s">
        <v>400</v>
      </c>
      <c r="B87" s="5" t="n">
        <v>-2453483</v>
      </c>
      <c r="C87" s="5" t="n">
        <v>-2400031</v>
      </c>
    </row>
    <row r="88" spans="1:5">
      <c r="A88" s="4" t="s">
        <v>42</v>
      </c>
      <c r="B88" s="5" t="n">
        <v>-3405024</v>
      </c>
      <c r="C88" s="5" t="n">
        <v>-3311788</v>
      </c>
    </row>
    <row r="89" spans="1:5">
      <c r="A89" s="3" t="s">
        <v>396</v>
      </c>
    </row>
    <row r="90" spans="1:5">
      <c r="A90" s="4" t="s">
        <v>401</v>
      </c>
      <c r="B90" s="5" t="n">
        <v>-929632</v>
      </c>
      <c r="C90" s="5" t="n">
        <v>-887195</v>
      </c>
    </row>
    <row r="91" spans="1:5">
      <c r="A91" s="4" t="s">
        <v>48</v>
      </c>
      <c r="B91" s="5" t="n">
        <v>-929632</v>
      </c>
      <c r="C91" s="5" t="n">
        <v>-887195</v>
      </c>
    </row>
    <row r="92" spans="1:5">
      <c r="A92" s="4" t="s">
        <v>52</v>
      </c>
      <c r="B92" s="5" t="n">
        <v>-929632</v>
      </c>
      <c r="C92" s="5" t="n">
        <v>-887195</v>
      </c>
    </row>
    <row r="93" spans="1:5">
      <c r="A93" s="4" t="s">
        <v>55</v>
      </c>
      <c r="B93" s="5" t="n">
        <v>-2475392</v>
      </c>
      <c r="C93" s="5" t="n">
        <v>-2424593</v>
      </c>
    </row>
    <row r="94" spans="1:5">
      <c r="A94" s="4" t="s">
        <v>62</v>
      </c>
      <c r="B94" s="7" t="n">
        <v>-3405024</v>
      </c>
      <c r="C94" s="7" t="n">
        <v>-3311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4" t="s">
        <v>98</v>
      </c>
      <c r="B3" s="7" t="n">
        <v>0</v>
      </c>
      <c r="C3" s="7" t="n">
        <v>0</v>
      </c>
      <c r="D3" s="7" t="n">
        <v>0</v>
      </c>
      <c r="E3"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2</v>
      </c>
      <c r="D1" s="2" t="s">
        <v>1</v>
      </c>
    </row>
    <row r="2" spans="1:5">
      <c r="B2" s="2" t="s">
        <v>2</v>
      </c>
      <c r="C2" s="2" t="s">
        <v>73</v>
      </c>
      <c r="D2" s="2" t="s">
        <v>2</v>
      </c>
      <c r="E2" s="2" t="s">
        <v>73</v>
      </c>
    </row>
    <row r="3" spans="1:5">
      <c r="A3" s="4" t="s">
        <v>74</v>
      </c>
      <c r="B3" s="7" t="n">
        <v>455470</v>
      </c>
      <c r="C3" s="7" t="n">
        <v>451178</v>
      </c>
      <c r="D3" s="7" t="n">
        <v>1336945</v>
      </c>
      <c r="E3" s="7" t="n">
        <v>1331054</v>
      </c>
    </row>
    <row r="4" spans="1:5">
      <c r="A4" s="3" t="s">
        <v>75</v>
      </c>
    </row>
    <row r="5" spans="1:5">
      <c r="A5" s="4" t="s">
        <v>76</v>
      </c>
      <c r="B5" s="5" t="n">
        <v>301609</v>
      </c>
      <c r="C5" s="5" t="n">
        <v>293244</v>
      </c>
      <c r="D5" s="5" t="n">
        <v>872108</v>
      </c>
      <c r="E5" s="5" t="n">
        <v>863068</v>
      </c>
    </row>
    <row r="6" spans="1:5">
      <c r="A6" s="4" t="s">
        <v>407</v>
      </c>
      <c r="B6" s="5" t="n">
        <v>105058</v>
      </c>
      <c r="C6" s="5" t="n">
        <v>102461</v>
      </c>
      <c r="D6" s="5" t="n">
        <v>316317</v>
      </c>
      <c r="E6" s="5" t="n">
        <v>317880</v>
      </c>
    </row>
    <row r="7" spans="1:5">
      <c r="A7" s="4" t="s">
        <v>78</v>
      </c>
      <c r="B7" s="5" t="n">
        <v>0</v>
      </c>
      <c r="C7" s="5" t="n">
        <v>5347</v>
      </c>
      <c r="D7" s="5" t="n">
        <v>0</v>
      </c>
      <c r="E7" s="5" t="n">
        <v>14711</v>
      </c>
    </row>
    <row r="8" spans="1:5">
      <c r="A8" s="4" t="s">
        <v>79</v>
      </c>
      <c r="B8" s="5" t="n">
        <v>159</v>
      </c>
      <c r="C8" s="5" t="n">
        <v>257</v>
      </c>
      <c r="D8" s="5" t="n">
        <v>-1145</v>
      </c>
      <c r="E8" s="5" t="n">
        <v>-1591</v>
      </c>
    </row>
    <row r="9" spans="1:5">
      <c r="A9" s="4" t="s">
        <v>80</v>
      </c>
      <c r="B9" s="5" t="n">
        <v>2900</v>
      </c>
      <c r="C9" s="5" t="n">
        <v>3398</v>
      </c>
      <c r="D9" s="5" t="n">
        <v>8919</v>
      </c>
      <c r="E9" s="5" t="n">
        <v>11466</v>
      </c>
    </row>
    <row r="10" spans="1:5">
      <c r="A10" s="4" t="s">
        <v>82</v>
      </c>
      <c r="B10" s="5" t="n">
        <v>45744</v>
      </c>
      <c r="C10" s="5" t="n">
        <v>46471</v>
      </c>
      <c r="D10" s="5" t="n">
        <v>140746</v>
      </c>
      <c r="E10" s="5" t="n">
        <v>125520</v>
      </c>
    </row>
    <row r="11" spans="1:5">
      <c r="A11" s="4" t="s">
        <v>87</v>
      </c>
      <c r="B11" s="5" t="n">
        <v>-29258</v>
      </c>
      <c r="C11" s="5" t="n">
        <v>-11620</v>
      </c>
      <c r="D11" s="5" t="n">
        <v>-53286</v>
      </c>
      <c r="E11" s="5" t="n">
        <v>-34732</v>
      </c>
    </row>
    <row r="12" spans="1:5">
      <c r="A12" s="4" t="s">
        <v>408</v>
      </c>
      <c r="B12" s="5" t="n">
        <v>16486</v>
      </c>
      <c r="C12" s="5" t="n">
        <v>34851</v>
      </c>
      <c r="D12" s="5" t="n">
        <v>87460</v>
      </c>
      <c r="E12" s="5" t="n">
        <v>90788</v>
      </c>
    </row>
    <row r="13" spans="1:5">
      <c r="A13" s="4" t="s">
        <v>409</v>
      </c>
      <c r="B13" s="5" t="n">
        <v>6177</v>
      </c>
      <c r="C13" s="5" t="n">
        <v>12329</v>
      </c>
      <c r="D13" s="5" t="n">
        <v>31756</v>
      </c>
      <c r="E13" s="5" t="n">
        <v>32902</v>
      </c>
    </row>
    <row r="14" spans="1:5">
      <c r="A14" s="4" t="s">
        <v>90</v>
      </c>
      <c r="B14" s="5" t="n">
        <v>10309</v>
      </c>
      <c r="C14" s="5" t="n">
        <v>22522</v>
      </c>
      <c r="D14" s="5" t="n">
        <v>55704</v>
      </c>
      <c r="E14" s="5" t="n">
        <v>57886</v>
      </c>
    </row>
    <row r="15" spans="1:5">
      <c r="A15" s="3" t="s">
        <v>93</v>
      </c>
    </row>
    <row r="16" spans="1:5">
      <c r="A16" s="4" t="s">
        <v>410</v>
      </c>
      <c r="B16" s="5" t="n">
        <v>-17229</v>
      </c>
      <c r="C16" s="5" t="n">
        <v>-22542</v>
      </c>
      <c r="D16" s="5" t="n">
        <v>-24412</v>
      </c>
      <c r="E16" s="5" t="n">
        <v>-10120</v>
      </c>
    </row>
    <row r="17" spans="1:5">
      <c r="A17" s="4" t="s">
        <v>95</v>
      </c>
      <c r="B17" s="5" t="n">
        <v>-17229</v>
      </c>
      <c r="C17" s="5" t="n">
        <v>-22542</v>
      </c>
      <c r="D17" s="5" t="n">
        <v>-24412</v>
      </c>
      <c r="E17" s="5" t="n">
        <v>-10120</v>
      </c>
    </row>
    <row r="18" spans="1:5">
      <c r="A18" s="4" t="s">
        <v>411</v>
      </c>
      <c r="B18" s="5" t="n">
        <v>-6920</v>
      </c>
      <c r="C18" s="5" t="n">
        <v>-20</v>
      </c>
      <c r="D18" s="5" t="n">
        <v>31292</v>
      </c>
      <c r="E18" s="5" t="n">
        <v>47766</v>
      </c>
    </row>
    <row r="19" spans="1:5">
      <c r="A19" s="4" t="s">
        <v>405</v>
      </c>
    </row>
    <row r="20" spans="1:5">
      <c r="A20" s="4" t="s">
        <v>74</v>
      </c>
      <c r="B20" s="5" t="n">
        <v>-3415</v>
      </c>
      <c r="C20" s="5" t="n">
        <v>-102869</v>
      </c>
      <c r="D20" s="5" t="n">
        <v>-144880</v>
      </c>
      <c r="E20" s="5" t="n">
        <v>-303226</v>
      </c>
    </row>
    <row r="21" spans="1:5">
      <c r="A21" s="3" t="s">
        <v>75</v>
      </c>
    </row>
    <row r="22" spans="1:5">
      <c r="A22" s="4" t="s">
        <v>76</v>
      </c>
      <c r="B22" s="5" t="n">
        <v>-3356</v>
      </c>
      <c r="C22" s="5" t="n">
        <v>-102595</v>
      </c>
      <c r="D22" s="5" t="n">
        <v>-144548</v>
      </c>
      <c r="E22" s="5" t="n">
        <v>-302293</v>
      </c>
    </row>
    <row r="23" spans="1:5">
      <c r="A23" s="4" t="s">
        <v>407</v>
      </c>
      <c r="B23" s="5" t="n">
        <v>-59</v>
      </c>
      <c r="C23" s="5" t="n">
        <v>-274</v>
      </c>
      <c r="D23" s="5" t="n">
        <v>-332</v>
      </c>
      <c r="E23" s="5" t="n">
        <v>-933</v>
      </c>
    </row>
    <row r="24" spans="1:5">
      <c r="A24" s="4" t="s">
        <v>80</v>
      </c>
      <c r="B24" s="5" t="n">
        <v>-886</v>
      </c>
      <c r="C24" s="5" t="n">
        <v>-956</v>
      </c>
      <c r="D24" s="5" t="n">
        <v>-2653</v>
      </c>
      <c r="E24" s="5" t="n">
        <v>-2885</v>
      </c>
    </row>
    <row r="25" spans="1:5">
      <c r="A25" s="4" t="s">
        <v>82</v>
      </c>
      <c r="B25" s="5" t="n">
        <v>886</v>
      </c>
      <c r="C25" s="5" t="n">
        <v>956</v>
      </c>
      <c r="D25" s="5" t="n">
        <v>2653</v>
      </c>
      <c r="E25" s="5" t="n">
        <v>2885</v>
      </c>
    </row>
    <row r="26" spans="1:5">
      <c r="A26" s="4" t="s">
        <v>408</v>
      </c>
      <c r="B26" s="5" t="n">
        <v>886</v>
      </c>
      <c r="C26" s="5" t="n">
        <v>956</v>
      </c>
      <c r="D26" s="5" t="n">
        <v>2653</v>
      </c>
      <c r="E26" s="5" t="n">
        <v>2885</v>
      </c>
    </row>
    <row r="27" spans="1:5">
      <c r="A27" s="4" t="s">
        <v>412</v>
      </c>
      <c r="B27" s="5" t="n">
        <v>-30998</v>
      </c>
      <c r="C27" s="5" t="n">
        <v>-33494</v>
      </c>
      <c r="D27" s="5" t="n">
        <v>-87017</v>
      </c>
      <c r="E27" s="5" t="n">
        <v>-95091</v>
      </c>
    </row>
    <row r="28" spans="1:5">
      <c r="A28" s="4" t="s">
        <v>90</v>
      </c>
      <c r="B28" s="5" t="n">
        <v>-30112</v>
      </c>
      <c r="C28" s="5" t="n">
        <v>-32538</v>
      </c>
      <c r="D28" s="5" t="n">
        <v>-84364</v>
      </c>
      <c r="E28" s="5" t="n">
        <v>-92206</v>
      </c>
    </row>
    <row r="29" spans="1:5">
      <c r="A29" s="3" t="s">
        <v>93</v>
      </c>
    </row>
    <row r="30" spans="1:5">
      <c r="A30" s="4" t="s">
        <v>410</v>
      </c>
      <c r="B30" s="5" t="n">
        <v>-17229</v>
      </c>
      <c r="D30" s="5" t="n">
        <v>-24412</v>
      </c>
    </row>
    <row r="31" spans="1:5">
      <c r="A31" s="4" t="s">
        <v>95</v>
      </c>
      <c r="B31" s="5" t="n">
        <v>-17229</v>
      </c>
      <c r="D31" s="5" t="n">
        <v>-24412</v>
      </c>
    </row>
    <row r="32" spans="1:5">
      <c r="A32" s="4" t="s">
        <v>411</v>
      </c>
      <c r="B32" s="5" t="n">
        <v>-47341</v>
      </c>
      <c r="C32" s="5" t="n">
        <v>-32538</v>
      </c>
      <c r="D32" s="5" t="n">
        <v>-108776</v>
      </c>
      <c r="E32" s="5" t="n">
        <v>-92206</v>
      </c>
    </row>
    <row r="33" spans="1:5">
      <c r="A33" s="4" t="s">
        <v>399</v>
      </c>
    </row>
    <row r="34" spans="1:5">
      <c r="A34" s="4" t="s">
        <v>74</v>
      </c>
      <c r="B34" s="5" t="n">
        <v>166290</v>
      </c>
      <c r="C34" s="5" t="n">
        <v>157285</v>
      </c>
      <c r="D34" s="5" t="n">
        <v>508324</v>
      </c>
      <c r="E34" s="5" t="n">
        <v>463774</v>
      </c>
    </row>
    <row r="35" spans="1:5">
      <c r="A35" s="3" t="s">
        <v>75</v>
      </c>
    </row>
    <row r="36" spans="1:5">
      <c r="A36" s="4" t="s">
        <v>76</v>
      </c>
      <c r="B36" s="5" t="n">
        <v>106366</v>
      </c>
      <c r="C36" s="5" t="n">
        <v>101646</v>
      </c>
      <c r="D36" s="5" t="n">
        <v>317946</v>
      </c>
      <c r="E36" s="5" t="n">
        <v>299718</v>
      </c>
    </row>
    <row r="37" spans="1:5">
      <c r="A37" s="4" t="s">
        <v>407</v>
      </c>
      <c r="B37" s="5" t="n">
        <v>45973</v>
      </c>
      <c r="C37" s="5" t="n">
        <v>40185</v>
      </c>
      <c r="D37" s="5" t="n">
        <v>137561</v>
      </c>
      <c r="E37" s="5" t="n">
        <v>131347</v>
      </c>
    </row>
    <row r="38" spans="1:5">
      <c r="A38" s="4" t="s">
        <v>78</v>
      </c>
      <c r="C38" s="5" t="n">
        <v>4235</v>
      </c>
      <c r="E38" s="5" t="n">
        <v>13599</v>
      </c>
    </row>
    <row r="39" spans="1:5">
      <c r="A39" s="4" t="s">
        <v>79</v>
      </c>
      <c r="B39" s="5" t="n">
        <v>6</v>
      </c>
      <c r="C39" s="5" t="n">
        <v>65</v>
      </c>
      <c r="D39" s="5" t="n">
        <v>-1414</v>
      </c>
      <c r="E39" s="5" t="n">
        <v>-531</v>
      </c>
    </row>
    <row r="40" spans="1:5">
      <c r="A40" s="4" t="s">
        <v>80</v>
      </c>
      <c r="B40" s="5" t="n">
        <v>986</v>
      </c>
      <c r="C40" s="5" t="n">
        <v>1038</v>
      </c>
      <c r="D40" s="5" t="n">
        <v>2958</v>
      </c>
      <c r="E40" s="5" t="n">
        <v>3197</v>
      </c>
    </row>
    <row r="41" spans="1:5">
      <c r="A41" s="4" t="s">
        <v>82</v>
      </c>
      <c r="B41" s="5" t="n">
        <v>12959</v>
      </c>
      <c r="C41" s="5" t="n">
        <v>10116</v>
      </c>
      <c r="D41" s="5" t="n">
        <v>51273</v>
      </c>
      <c r="E41" s="5" t="n">
        <v>16444</v>
      </c>
    </row>
    <row r="42" spans="1:5">
      <c r="A42" s="4" t="s">
        <v>87</v>
      </c>
      <c r="B42" s="5" t="n">
        <v>-32412</v>
      </c>
      <c r="C42" s="5" t="n">
        <v>-12926</v>
      </c>
      <c r="D42" s="5" t="n">
        <v>-57987</v>
      </c>
      <c r="E42" s="5" t="n">
        <v>-38502</v>
      </c>
    </row>
    <row r="43" spans="1:5">
      <c r="A43" s="4" t="s">
        <v>408</v>
      </c>
      <c r="B43" s="5" t="n">
        <v>-19453</v>
      </c>
      <c r="C43" s="5" t="n">
        <v>-2810</v>
      </c>
      <c r="D43" s="5" t="n">
        <v>-6714</v>
      </c>
      <c r="E43" s="5" t="n">
        <v>-22058</v>
      </c>
    </row>
    <row r="44" spans="1:5">
      <c r="A44" s="4" t="s">
        <v>409</v>
      </c>
      <c r="B44" s="5" t="n">
        <v>-6663</v>
      </c>
      <c r="C44" s="5" t="n">
        <v>-810</v>
      </c>
      <c r="D44" s="5" t="n">
        <v>24</v>
      </c>
      <c r="E44" s="5" t="n">
        <v>-8515</v>
      </c>
    </row>
    <row r="45" spans="1:5">
      <c r="A45" s="4" t="s">
        <v>412</v>
      </c>
      <c r="B45" s="5" t="n">
        <v>23099</v>
      </c>
      <c r="C45" s="5" t="n">
        <v>24522</v>
      </c>
      <c r="D45" s="5" t="n">
        <v>62442</v>
      </c>
      <c r="E45" s="5" t="n">
        <v>71429</v>
      </c>
    </row>
    <row r="46" spans="1:5">
      <c r="A46" s="4" t="s">
        <v>90</v>
      </c>
      <c r="B46" s="5" t="n">
        <v>10309</v>
      </c>
      <c r="C46" s="5" t="n">
        <v>22522</v>
      </c>
      <c r="D46" s="5" t="n">
        <v>55704</v>
      </c>
      <c r="E46" s="5" t="n">
        <v>57886</v>
      </c>
    </row>
    <row r="47" spans="1:5">
      <c r="A47" s="3" t="s">
        <v>93</v>
      </c>
    </row>
    <row r="48" spans="1:5">
      <c r="A48" s="4" t="s">
        <v>411</v>
      </c>
      <c r="B48" s="5" t="n">
        <v>10309</v>
      </c>
      <c r="C48" s="5" t="n">
        <v>22522</v>
      </c>
      <c r="D48" s="5" t="n">
        <v>55704</v>
      </c>
      <c r="E48" s="5" t="n">
        <v>57886</v>
      </c>
    </row>
    <row r="49" spans="1:5">
      <c r="A49" s="4" t="s">
        <v>402</v>
      </c>
    </row>
    <row r="50" spans="1:5">
      <c r="A50" s="4" t="s">
        <v>74</v>
      </c>
      <c r="B50" s="5" t="n">
        <v>168307</v>
      </c>
      <c r="C50" s="5" t="n">
        <v>268949</v>
      </c>
      <c r="D50" s="5" t="n">
        <v>601877</v>
      </c>
      <c r="E50" s="5" t="n">
        <v>790361</v>
      </c>
    </row>
    <row r="51" spans="1:5">
      <c r="A51" s="3" t="s">
        <v>75</v>
      </c>
    </row>
    <row r="52" spans="1:5">
      <c r="A52" s="4" t="s">
        <v>76</v>
      </c>
      <c r="B52" s="5" t="n">
        <v>113660</v>
      </c>
      <c r="C52" s="5" t="n">
        <v>210283</v>
      </c>
      <c r="D52" s="5" t="n">
        <v>448433</v>
      </c>
      <c r="E52" s="5" t="n">
        <v>616437</v>
      </c>
    </row>
    <row r="53" spans="1:5">
      <c r="A53" s="4" t="s">
        <v>407</v>
      </c>
      <c r="B53" s="5" t="n">
        <v>30449</v>
      </c>
      <c r="C53" s="5" t="n">
        <v>30033</v>
      </c>
      <c r="D53" s="5" t="n">
        <v>91288</v>
      </c>
      <c r="E53" s="5" t="n">
        <v>88610</v>
      </c>
    </row>
    <row r="54" spans="1:5">
      <c r="A54" s="4" t="s">
        <v>78</v>
      </c>
      <c r="C54" s="5" t="n">
        <v>30</v>
      </c>
      <c r="E54" s="5" t="n">
        <v>30</v>
      </c>
    </row>
    <row r="55" spans="1:5">
      <c r="A55" s="4" t="s">
        <v>79</v>
      </c>
      <c r="B55" s="5" t="n">
        <v>153</v>
      </c>
      <c r="C55" s="5" t="n">
        <v>192</v>
      </c>
      <c r="D55" s="5" t="n">
        <v>269</v>
      </c>
      <c r="E55" s="5" t="n">
        <v>-211</v>
      </c>
    </row>
    <row r="56" spans="1:5">
      <c r="A56" s="4" t="s">
        <v>80</v>
      </c>
      <c r="B56" s="5" t="n">
        <v>715</v>
      </c>
      <c r="C56" s="5" t="n">
        <v>641</v>
      </c>
      <c r="D56" s="5" t="n">
        <v>2146</v>
      </c>
      <c r="E56" s="5" t="n">
        <v>2011</v>
      </c>
    </row>
    <row r="57" spans="1:5">
      <c r="A57" s="4" t="s">
        <v>82</v>
      </c>
      <c r="B57" s="5" t="n">
        <v>23330</v>
      </c>
      <c r="C57" s="5" t="n">
        <v>27770</v>
      </c>
      <c r="D57" s="5" t="n">
        <v>59741</v>
      </c>
      <c r="E57" s="5" t="n">
        <v>83484</v>
      </c>
    </row>
    <row r="58" spans="1:5">
      <c r="A58" s="4" t="s">
        <v>87</v>
      </c>
      <c r="B58" s="5" t="n">
        <v>-735</v>
      </c>
      <c r="C58" s="5" t="n">
        <v>-1743</v>
      </c>
      <c r="D58" s="5" t="n">
        <v>-3798</v>
      </c>
      <c r="E58" s="5" t="n">
        <v>-5978</v>
      </c>
    </row>
    <row r="59" spans="1:5">
      <c r="A59" s="4" t="s">
        <v>408</v>
      </c>
      <c r="B59" s="5" t="n">
        <v>22595</v>
      </c>
      <c r="C59" s="5" t="n">
        <v>26027</v>
      </c>
      <c r="D59" s="5" t="n">
        <v>55943</v>
      </c>
      <c r="E59" s="5" t="n">
        <v>77506</v>
      </c>
    </row>
    <row r="60" spans="1:5">
      <c r="A60" s="4" t="s">
        <v>409</v>
      </c>
      <c r="B60" s="5" t="n">
        <v>9481</v>
      </c>
      <c r="C60" s="5" t="n">
        <v>11519</v>
      </c>
      <c r="D60" s="5" t="n">
        <v>23474</v>
      </c>
      <c r="E60" s="5" t="n">
        <v>34423</v>
      </c>
    </row>
    <row r="61" spans="1:5">
      <c r="A61" s="4" t="s">
        <v>412</v>
      </c>
      <c r="B61" s="5" t="n">
        <v>7899</v>
      </c>
      <c r="C61" s="5" t="n">
        <v>8972</v>
      </c>
      <c r="D61" s="5" t="n">
        <v>24575</v>
      </c>
      <c r="E61" s="5" t="n">
        <v>23662</v>
      </c>
    </row>
    <row r="62" spans="1:5">
      <c r="A62" s="4" t="s">
        <v>90</v>
      </c>
      <c r="B62" s="5" t="n">
        <v>21013</v>
      </c>
      <c r="C62" s="5" t="n">
        <v>23480</v>
      </c>
      <c r="D62" s="5" t="n">
        <v>57044</v>
      </c>
      <c r="E62" s="5" t="n">
        <v>66745</v>
      </c>
    </row>
    <row r="63" spans="1:5">
      <c r="A63" s="3" t="s">
        <v>93</v>
      </c>
    </row>
    <row r="64" spans="1:5">
      <c r="A64" s="4" t="s">
        <v>411</v>
      </c>
      <c r="B64" s="5" t="n">
        <v>21013</v>
      </c>
      <c r="C64" s="5" t="n">
        <v>23480</v>
      </c>
      <c r="D64" s="5" t="n">
        <v>57044</v>
      </c>
      <c r="E64" s="5" t="n">
        <v>66745</v>
      </c>
    </row>
    <row r="65" spans="1:5">
      <c r="A65" s="4" t="s">
        <v>404</v>
      </c>
    </row>
    <row r="66" spans="1:5">
      <c r="A66" s="4" t="s">
        <v>74</v>
      </c>
      <c r="B66" s="5" t="n">
        <v>124288</v>
      </c>
      <c r="C66" s="5" t="n">
        <v>127813</v>
      </c>
      <c r="D66" s="5" t="n">
        <v>371624</v>
      </c>
      <c r="E66" s="5" t="n">
        <v>380145</v>
      </c>
    </row>
    <row r="67" spans="1:5">
      <c r="A67" s="3" t="s">
        <v>75</v>
      </c>
    </row>
    <row r="68" spans="1:5">
      <c r="A68" s="4" t="s">
        <v>76</v>
      </c>
      <c r="B68" s="5" t="n">
        <v>84939</v>
      </c>
      <c r="C68" s="5" t="n">
        <v>83910</v>
      </c>
      <c r="D68" s="5" t="n">
        <v>250277</v>
      </c>
      <c r="E68" s="5" t="n">
        <v>249206</v>
      </c>
    </row>
    <row r="69" spans="1:5">
      <c r="A69" s="4" t="s">
        <v>407</v>
      </c>
      <c r="B69" s="5" t="n">
        <v>28695</v>
      </c>
      <c r="C69" s="5" t="n">
        <v>32517</v>
      </c>
      <c r="D69" s="5" t="n">
        <v>87800</v>
      </c>
      <c r="E69" s="5" t="n">
        <v>98856</v>
      </c>
    </row>
    <row r="70" spans="1:5">
      <c r="A70" s="4" t="s">
        <v>78</v>
      </c>
      <c r="C70" s="5" t="n">
        <v>1082</v>
      </c>
      <c r="E70" s="5" t="n">
        <v>1082</v>
      </c>
    </row>
    <row r="71" spans="1:5">
      <c r="A71" s="4" t="s">
        <v>79</v>
      </c>
      <c r="E71" s="5" t="n">
        <v>-849</v>
      </c>
    </row>
    <row r="72" spans="1:5">
      <c r="A72" s="4" t="s">
        <v>80</v>
      </c>
      <c r="B72" s="5" t="n">
        <v>2085</v>
      </c>
      <c r="C72" s="5" t="n">
        <v>2675</v>
      </c>
      <c r="D72" s="5" t="n">
        <v>6468</v>
      </c>
      <c r="E72" s="5" t="n">
        <v>9143</v>
      </c>
    </row>
    <row r="73" spans="1:5">
      <c r="A73" s="4" t="s">
        <v>82</v>
      </c>
      <c r="B73" s="5" t="n">
        <v>8569</v>
      </c>
      <c r="C73" s="5" t="n">
        <v>7629</v>
      </c>
      <c r="D73" s="5" t="n">
        <v>27079</v>
      </c>
      <c r="E73" s="5" t="n">
        <v>22707</v>
      </c>
    </row>
    <row r="74" spans="1:5">
      <c r="A74" s="4" t="s">
        <v>87</v>
      </c>
      <c r="B74" s="5" t="n">
        <v>3889</v>
      </c>
      <c r="C74" s="5" t="n">
        <v>3049</v>
      </c>
      <c r="D74" s="5" t="n">
        <v>8499</v>
      </c>
      <c r="E74" s="5" t="n">
        <v>9748</v>
      </c>
    </row>
    <row r="75" spans="1:5">
      <c r="A75" s="4" t="s">
        <v>408</v>
      </c>
      <c r="B75" s="5" t="n">
        <v>12458</v>
      </c>
      <c r="C75" s="5" t="n">
        <v>10678</v>
      </c>
      <c r="D75" s="5" t="n">
        <v>35578</v>
      </c>
      <c r="E75" s="5" t="n">
        <v>32455</v>
      </c>
    </row>
    <row r="76" spans="1:5">
      <c r="A76" s="4" t="s">
        <v>409</v>
      </c>
      <c r="B76" s="5" t="n">
        <v>3359</v>
      </c>
      <c r="C76" s="5" t="n">
        <v>1620</v>
      </c>
      <c r="D76" s="5" t="n">
        <v>8258</v>
      </c>
      <c r="E76" s="5" t="n">
        <v>6994</v>
      </c>
    </row>
    <row r="77" spans="1:5">
      <c r="A77" s="4" t="s">
        <v>90</v>
      </c>
      <c r="B77" s="5" t="n">
        <v>9099</v>
      </c>
      <c r="C77" s="5" t="n">
        <v>9058</v>
      </c>
      <c r="D77" s="5" t="n">
        <v>27320</v>
      </c>
      <c r="E77" s="5" t="n">
        <v>25461</v>
      </c>
    </row>
    <row r="78" spans="1:5">
      <c r="A78" s="3" t="s">
        <v>93</v>
      </c>
    </row>
    <row r="79" spans="1:5">
      <c r="A79" s="4" t="s">
        <v>410</v>
      </c>
      <c r="C79" s="5" t="n">
        <v>-22542</v>
      </c>
      <c r="E79" s="5" t="n">
        <v>-10120</v>
      </c>
    </row>
    <row r="80" spans="1:5">
      <c r="A80" s="4" t="s">
        <v>95</v>
      </c>
      <c r="C80" s="5" t="n">
        <v>-22542</v>
      </c>
      <c r="E80" s="5" t="n">
        <v>-10120</v>
      </c>
    </row>
    <row r="81" spans="1:5">
      <c r="A81" s="4" t="s">
        <v>411</v>
      </c>
      <c r="B81" s="7" t="n">
        <v>9099</v>
      </c>
      <c r="C81" s="7" t="n">
        <v>-13484</v>
      </c>
      <c r="D81" s="7" t="n">
        <v>27320</v>
      </c>
      <c r="E81" s="7" t="n">
        <v>153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72</v>
      </c>
      <c r="D1" s="2" t="s">
        <v>1</v>
      </c>
    </row>
    <row r="2" spans="1:5">
      <c r="B2" s="2" t="s">
        <v>2</v>
      </c>
      <c r="C2" s="2" t="s">
        <v>73</v>
      </c>
      <c r="D2" s="2" t="s">
        <v>2</v>
      </c>
      <c r="E2" s="2" t="s">
        <v>73</v>
      </c>
    </row>
    <row r="3" spans="1:5">
      <c r="A3" s="4" t="s">
        <v>98</v>
      </c>
      <c r="B3" s="7" t="n">
        <v>0</v>
      </c>
      <c r="C3" s="7" t="n">
        <v>0</v>
      </c>
      <c r="D3" s="7" t="n">
        <v>0</v>
      </c>
      <c r="E3"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73</v>
      </c>
    </row>
    <row r="3" spans="1:3">
      <c r="A3" s="3" t="s">
        <v>123</v>
      </c>
    </row>
    <row r="4" spans="1:3">
      <c r="A4" s="4" t="s">
        <v>135</v>
      </c>
      <c r="B4" s="7" t="n">
        <v>43303</v>
      </c>
      <c r="C4" s="7" t="n">
        <v>20479</v>
      </c>
    </row>
    <row r="5" spans="1:3">
      <c r="A5" s="3" t="s">
        <v>136</v>
      </c>
    </row>
    <row r="6" spans="1:3">
      <c r="A6" s="4" t="s">
        <v>137</v>
      </c>
      <c r="B6" s="5" t="n">
        <v>-575</v>
      </c>
      <c r="C6" s="5" t="n">
        <v>-15684</v>
      </c>
    </row>
    <row r="7" spans="1:3">
      <c r="A7" s="4" t="s">
        <v>138</v>
      </c>
      <c r="B7" s="5" t="n">
        <v>-24674</v>
      </c>
      <c r="C7" s="5" t="n">
        <v>-31797</v>
      </c>
    </row>
    <row r="8" spans="1:3">
      <c r="A8" s="4" t="s">
        <v>129</v>
      </c>
      <c r="B8" s="5" t="n">
        <v>94</v>
      </c>
      <c r="C8" s="5" t="n">
        <v>69</v>
      </c>
    </row>
    <row r="9" spans="1:3">
      <c r="A9" s="4" t="s">
        <v>139</v>
      </c>
      <c r="B9" s="5" t="n">
        <v>-25155</v>
      </c>
      <c r="C9" s="5" t="n">
        <v>-47412</v>
      </c>
    </row>
    <row r="10" spans="1:3">
      <c r="A10" s="3" t="s">
        <v>140</v>
      </c>
    </row>
    <row r="11" spans="1:3">
      <c r="A11" s="4" t="s">
        <v>141</v>
      </c>
      <c r="B11" s="5" t="n">
        <v>220000</v>
      </c>
    </row>
    <row r="12" spans="1:3">
      <c r="A12" s="4" t="s">
        <v>142</v>
      </c>
      <c r="B12" s="5" t="n">
        <v>-425671</v>
      </c>
      <c r="C12" s="5" t="n">
        <v>-6014</v>
      </c>
    </row>
    <row r="13" spans="1:3">
      <c r="A13" s="4" t="s">
        <v>143</v>
      </c>
      <c r="B13" s="5" t="n">
        <v>-3701</v>
      </c>
    </row>
    <row r="14" spans="1:3">
      <c r="A14" s="4" t="s">
        <v>144</v>
      </c>
      <c r="C14" s="5" t="n">
        <v>-4367</v>
      </c>
    </row>
    <row r="15" spans="1:3">
      <c r="A15" s="4" t="s">
        <v>145</v>
      </c>
      <c r="B15" s="5" t="n">
        <v>13931</v>
      </c>
      <c r="C15" s="5" t="n">
        <v>-29</v>
      </c>
    </row>
    <row r="16" spans="1:3">
      <c r="A16" s="4" t="s">
        <v>146</v>
      </c>
      <c r="B16" s="5" t="n">
        <v>2406</v>
      </c>
      <c r="C16" s="5" t="n">
        <v>12956</v>
      </c>
    </row>
    <row r="17" spans="1:3">
      <c r="A17" s="4" t="s">
        <v>129</v>
      </c>
      <c r="B17" s="5" t="n">
        <v>124</v>
      </c>
      <c r="C17" s="5" t="n">
        <v>-1036</v>
      </c>
    </row>
    <row r="18" spans="1:3">
      <c r="A18" s="4" t="s">
        <v>147</v>
      </c>
      <c r="B18" s="5" t="n">
        <v>-192911</v>
      </c>
      <c r="C18" s="5" t="n">
        <v>1510</v>
      </c>
    </row>
    <row r="19" spans="1:3">
      <c r="A19" s="4" t="s">
        <v>148</v>
      </c>
      <c r="B19" s="5" t="n">
        <v>-3943</v>
      </c>
      <c r="C19" s="5" t="n">
        <v>-1632</v>
      </c>
    </row>
    <row r="20" spans="1:3">
      <c r="A20" s="4" t="s">
        <v>149</v>
      </c>
      <c r="B20" s="5" t="n">
        <v>-178706</v>
      </c>
      <c r="C20" s="5" t="n">
        <v>-27055</v>
      </c>
    </row>
    <row r="21" spans="1:3">
      <c r="A21" s="4" t="s">
        <v>150</v>
      </c>
      <c r="B21" s="5" t="n">
        <v>283680</v>
      </c>
      <c r="C21" s="5" t="n">
        <v>205833</v>
      </c>
    </row>
    <row r="22" spans="1:3">
      <c r="A22" s="4" t="s">
        <v>151</v>
      </c>
      <c r="B22" s="5" t="n">
        <v>104974</v>
      </c>
      <c r="C22" s="5" t="n">
        <v>178778</v>
      </c>
    </row>
    <row r="23" spans="1:3">
      <c r="A23" s="4" t="s">
        <v>399</v>
      </c>
    </row>
    <row r="24" spans="1:3">
      <c r="A24" s="3" t="s">
        <v>123</v>
      </c>
    </row>
    <row r="25" spans="1:3">
      <c r="A25" s="4" t="s">
        <v>135</v>
      </c>
      <c r="B25" s="5" t="n">
        <v>8976</v>
      </c>
      <c r="C25" s="5" t="n">
        <v>-12091</v>
      </c>
    </row>
    <row r="26" spans="1:3">
      <c r="A26" s="3" t="s">
        <v>136</v>
      </c>
    </row>
    <row r="27" spans="1:3">
      <c r="A27" s="4" t="s">
        <v>137</v>
      </c>
      <c r="C27" s="5" t="n">
        <v>-14729</v>
      </c>
    </row>
    <row r="28" spans="1:3">
      <c r="A28" s="4" t="s">
        <v>138</v>
      </c>
      <c r="B28" s="5" t="n">
        <v>-7800</v>
      </c>
      <c r="C28" s="5" t="n">
        <v>-10988</v>
      </c>
    </row>
    <row r="29" spans="1:3">
      <c r="A29" s="4" t="s">
        <v>129</v>
      </c>
      <c r="B29" s="5" t="n">
        <v>24</v>
      </c>
      <c r="C29" s="5" t="n">
        <v>2</v>
      </c>
    </row>
    <row r="30" spans="1:3">
      <c r="A30" s="4" t="s">
        <v>139</v>
      </c>
      <c r="B30" s="5" t="n">
        <v>-7776</v>
      </c>
      <c r="C30" s="5" t="n">
        <v>-25715</v>
      </c>
    </row>
    <row r="31" spans="1:3">
      <c r="A31" s="3" t="s">
        <v>140</v>
      </c>
    </row>
    <row r="32" spans="1:3">
      <c r="A32" s="4" t="s">
        <v>141</v>
      </c>
      <c r="B32" s="5" t="n">
        <v>220000</v>
      </c>
    </row>
    <row r="33" spans="1:3">
      <c r="A33" s="4" t="s">
        <v>142</v>
      </c>
      <c r="B33" s="5" t="n">
        <v>-425671</v>
      </c>
    </row>
    <row r="34" spans="1:3">
      <c r="A34" s="4" t="s">
        <v>143</v>
      </c>
      <c r="B34" s="5" t="n">
        <v>-3701</v>
      </c>
    </row>
    <row r="35" spans="1:3">
      <c r="A35" s="4" t="s">
        <v>144</v>
      </c>
      <c r="C35" s="5" t="n">
        <v>-4367</v>
      </c>
    </row>
    <row r="36" spans="1:3">
      <c r="A36" s="4" t="s">
        <v>145</v>
      </c>
      <c r="B36" s="5" t="n">
        <v>13931</v>
      </c>
      <c r="C36" s="5" t="n">
        <v>-29</v>
      </c>
    </row>
    <row r="37" spans="1:3">
      <c r="A37" s="4" t="s">
        <v>129</v>
      </c>
      <c r="B37" s="5" t="n">
        <v>336</v>
      </c>
      <c r="C37" s="5" t="n">
        <v>226</v>
      </c>
    </row>
    <row r="38" spans="1:3">
      <c r="A38" s="4" t="s">
        <v>415</v>
      </c>
      <c r="B38" s="5" t="n">
        <v>40181</v>
      </c>
      <c r="C38" s="5" t="n">
        <v>26495</v>
      </c>
    </row>
    <row r="39" spans="1:3">
      <c r="A39" s="4" t="s">
        <v>147</v>
      </c>
      <c r="B39" s="5" t="n">
        <v>-154924</v>
      </c>
      <c r="C39" s="5" t="n">
        <v>22325</v>
      </c>
    </row>
    <row r="40" spans="1:3">
      <c r="A40" s="4" t="s">
        <v>149</v>
      </c>
      <c r="B40" s="5" t="n">
        <v>-153724</v>
      </c>
      <c r="C40" s="5" t="n">
        <v>-15481</v>
      </c>
    </row>
    <row r="41" spans="1:3">
      <c r="A41" s="4" t="s">
        <v>150</v>
      </c>
      <c r="B41" s="5" t="n">
        <v>171090</v>
      </c>
      <c r="C41" s="5" t="n">
        <v>111943</v>
      </c>
    </row>
    <row r="42" spans="1:3">
      <c r="A42" s="4" t="s">
        <v>151</v>
      </c>
      <c r="B42" s="5" t="n">
        <v>17366</v>
      </c>
      <c r="C42" s="5" t="n">
        <v>96462</v>
      </c>
    </row>
    <row r="43" spans="1:3">
      <c r="A43" s="4" t="s">
        <v>402</v>
      </c>
    </row>
    <row r="44" spans="1:3">
      <c r="A44" s="3" t="s">
        <v>123</v>
      </c>
    </row>
    <row r="45" spans="1:3">
      <c r="A45" s="4" t="s">
        <v>135</v>
      </c>
      <c r="B45" s="5" t="n">
        <v>26113</v>
      </c>
      <c r="C45" s="5" t="n">
        <v>40238</v>
      </c>
    </row>
    <row r="46" spans="1:3">
      <c r="A46" s="3" t="s">
        <v>136</v>
      </c>
    </row>
    <row r="47" spans="1:3">
      <c r="A47" s="4" t="s">
        <v>138</v>
      </c>
      <c r="B47" s="5" t="n">
        <v>-12877</v>
      </c>
      <c r="C47" s="5" t="n">
        <v>-9197</v>
      </c>
    </row>
    <row r="48" spans="1:3">
      <c r="A48" s="4" t="s">
        <v>139</v>
      </c>
      <c r="B48" s="5" t="n">
        <v>-12877</v>
      </c>
      <c r="C48" s="5" t="n">
        <v>-9197</v>
      </c>
    </row>
    <row r="49" spans="1:3">
      <c r="A49" s="3" t="s">
        <v>140</v>
      </c>
    </row>
    <row r="50" spans="1:3">
      <c r="A50" s="4" t="s">
        <v>142</v>
      </c>
      <c r="C50" s="5" t="n">
        <v>-6000</v>
      </c>
    </row>
    <row r="51" spans="1:3">
      <c r="A51" s="4" t="s">
        <v>129</v>
      </c>
      <c r="B51" s="5" t="n">
        <v>-212</v>
      </c>
      <c r="C51" s="5" t="n">
        <v>-319</v>
      </c>
    </row>
    <row r="52" spans="1:3">
      <c r="A52" s="4" t="s">
        <v>415</v>
      </c>
      <c r="B52" s="5" t="n">
        <v>-13027</v>
      </c>
      <c r="C52" s="5" t="n">
        <v>-25053</v>
      </c>
    </row>
    <row r="53" spans="1:3">
      <c r="A53" s="4" t="s">
        <v>147</v>
      </c>
      <c r="B53" s="5" t="n">
        <v>-13239</v>
      </c>
      <c r="C53" s="5" t="n">
        <v>-31372</v>
      </c>
    </row>
    <row r="54" spans="1:3">
      <c r="A54" s="4" t="s">
        <v>149</v>
      </c>
      <c r="B54" s="5" t="n">
        <v>-3</v>
      </c>
      <c r="C54" s="5" t="n">
        <v>-331</v>
      </c>
    </row>
    <row r="55" spans="1:3">
      <c r="A55" s="4" t="s">
        <v>150</v>
      </c>
      <c r="B55" s="5" t="n">
        <v>159</v>
      </c>
      <c r="C55" s="5" t="n">
        <v>494</v>
      </c>
    </row>
    <row r="56" spans="1:3">
      <c r="A56" s="4" t="s">
        <v>151</v>
      </c>
      <c r="B56" s="5" t="n">
        <v>156</v>
      </c>
      <c r="C56" s="5" t="n">
        <v>163</v>
      </c>
    </row>
    <row r="57" spans="1:3">
      <c r="A57" s="4" t="s">
        <v>404</v>
      </c>
    </row>
    <row r="58" spans="1:3">
      <c r="A58" s="3" t="s">
        <v>123</v>
      </c>
    </row>
    <row r="59" spans="1:3">
      <c r="A59" s="4" t="s">
        <v>135</v>
      </c>
      <c r="B59" s="5" t="n">
        <v>8214</v>
      </c>
      <c r="C59" s="5" t="n">
        <v>-7668</v>
      </c>
    </row>
    <row r="60" spans="1:3">
      <c r="A60" s="3" t="s">
        <v>136</v>
      </c>
    </row>
    <row r="61" spans="1:3">
      <c r="A61" s="4" t="s">
        <v>137</v>
      </c>
      <c r="B61" s="5" t="n">
        <v>-575</v>
      </c>
      <c r="C61" s="5" t="n">
        <v>-955</v>
      </c>
    </row>
    <row r="62" spans="1:3">
      <c r="A62" s="4" t="s">
        <v>138</v>
      </c>
      <c r="B62" s="5" t="n">
        <v>-3997</v>
      </c>
      <c r="C62" s="5" t="n">
        <v>-11612</v>
      </c>
    </row>
    <row r="63" spans="1:3">
      <c r="A63" s="4" t="s">
        <v>129</v>
      </c>
      <c r="B63" s="5" t="n">
        <v>70</v>
      </c>
      <c r="C63" s="5" t="n">
        <v>67</v>
      </c>
    </row>
    <row r="64" spans="1:3">
      <c r="A64" s="4" t="s">
        <v>139</v>
      </c>
      <c r="B64" s="5" t="n">
        <v>-4502</v>
      </c>
      <c r="C64" s="5" t="n">
        <v>-12500</v>
      </c>
    </row>
    <row r="65" spans="1:3">
      <c r="A65" s="3" t="s">
        <v>140</v>
      </c>
    </row>
    <row r="66" spans="1:3">
      <c r="A66" s="4" t="s">
        <v>142</v>
      </c>
      <c r="C66" s="5" t="n">
        <v>-14</v>
      </c>
    </row>
    <row r="67" spans="1:3">
      <c r="A67" s="4" t="s">
        <v>146</v>
      </c>
      <c r="B67" s="5" t="n">
        <v>2406</v>
      </c>
      <c r="C67" s="5" t="n">
        <v>12956</v>
      </c>
    </row>
    <row r="68" spans="1:3">
      <c r="A68" s="4" t="s">
        <v>129</v>
      </c>
      <c r="C68" s="5" t="n">
        <v>-943</v>
      </c>
    </row>
    <row r="69" spans="1:3">
      <c r="A69" s="4" t="s">
        <v>415</v>
      </c>
      <c r="B69" s="5" t="n">
        <v>-27154</v>
      </c>
      <c r="C69" s="5" t="n">
        <v>-1442</v>
      </c>
    </row>
    <row r="70" spans="1:3">
      <c r="A70" s="4" t="s">
        <v>147</v>
      </c>
      <c r="B70" s="5" t="n">
        <v>-24748</v>
      </c>
      <c r="C70" s="5" t="n">
        <v>10557</v>
      </c>
    </row>
    <row r="71" spans="1:3">
      <c r="A71" s="4" t="s">
        <v>148</v>
      </c>
      <c r="B71" s="5" t="n">
        <v>-3943</v>
      </c>
      <c r="C71" s="5" t="n">
        <v>-1632</v>
      </c>
    </row>
    <row r="72" spans="1:3">
      <c r="A72" s="4" t="s">
        <v>149</v>
      </c>
      <c r="B72" s="5" t="n">
        <v>-24979</v>
      </c>
      <c r="C72" s="5" t="n">
        <v>-11243</v>
      </c>
    </row>
    <row r="73" spans="1:3">
      <c r="A73" s="4" t="s">
        <v>150</v>
      </c>
      <c r="B73" s="5" t="n">
        <v>112431</v>
      </c>
      <c r="C73" s="5" t="n">
        <v>93396</v>
      </c>
    </row>
    <row r="74" spans="1:3">
      <c r="A74" s="4" t="s">
        <v>151</v>
      </c>
      <c r="B74" s="7" t="n">
        <v>87452</v>
      </c>
      <c r="C74" s="7" t="n">
        <v>821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s>
  <sheetData>
    <row r="1" spans="1:6">
      <c r="A1" s="1" t="s">
        <v>99</v>
      </c>
      <c r="B1" s="2" t="s">
        <v>100</v>
      </c>
      <c r="C1" s="2" t="s">
        <v>101</v>
      </c>
      <c r="D1" s="2" t="s">
        <v>102</v>
      </c>
      <c r="E1" s="2" t="s">
        <v>103</v>
      </c>
      <c r="F1" s="2" t="s">
        <v>104</v>
      </c>
    </row>
    <row r="2" spans="1:6">
      <c r="A2" s="4" t="s">
        <v>105</v>
      </c>
      <c r="B2" s="5" t="n">
        <v>41181</v>
      </c>
      <c r="C2" s="5" t="n">
        <v>41181</v>
      </c>
    </row>
    <row r="3" spans="1:6">
      <c r="A3" s="4" t="s">
        <v>106</v>
      </c>
      <c r="B3" s="7" t="n">
        <v>1102746</v>
      </c>
      <c r="C3" s="7" t="n">
        <v>412</v>
      </c>
      <c r="D3" s="7" t="n">
        <v>393174</v>
      </c>
      <c r="E3" s="7" t="n">
        <v>789428</v>
      </c>
      <c r="F3" s="7" t="n">
        <v>-80268</v>
      </c>
    </row>
    <row r="4" spans="1:6">
      <c r="A4" s="4" t="s">
        <v>90</v>
      </c>
      <c r="B4" s="5" t="n">
        <v>55704</v>
      </c>
      <c r="E4" s="5" t="n">
        <v>55704</v>
      </c>
    </row>
    <row r="5" spans="1:6">
      <c r="A5" s="3" t="s">
        <v>107</v>
      </c>
    </row>
    <row r="6" spans="1:6">
      <c r="A6" s="4" t="s">
        <v>108</v>
      </c>
      <c r="B6" s="5" t="n">
        <v>-24412</v>
      </c>
      <c r="F6" s="5" t="n">
        <v>-24412</v>
      </c>
    </row>
    <row r="7" spans="1:6">
      <c r="A7" s="3" t="s">
        <v>109</v>
      </c>
    </row>
    <row r="8" spans="1:6">
      <c r="A8" s="4" t="s">
        <v>110</v>
      </c>
      <c r="C8" s="5" t="n">
        <v>627</v>
      </c>
    </row>
    <row r="9" spans="1:6">
      <c r="A9" s="4" t="s">
        <v>111</v>
      </c>
      <c r="B9" s="5" t="n">
        <v>16385</v>
      </c>
      <c r="C9" s="7" t="n">
        <v>6</v>
      </c>
      <c r="D9" s="5" t="n">
        <v>16379</v>
      </c>
    </row>
    <row r="10" spans="1:6">
      <c r="A10" s="4" t="s">
        <v>112</v>
      </c>
      <c r="C10" s="5" t="n">
        <v>79</v>
      </c>
    </row>
    <row r="11" spans="1:6">
      <c r="A11" s="4" t="s">
        <v>113</v>
      </c>
      <c r="B11" s="5" t="n">
        <v>-4166</v>
      </c>
      <c r="C11" s="7" t="n">
        <v>1</v>
      </c>
      <c r="D11" s="5" t="n">
        <v>-4167</v>
      </c>
    </row>
    <row r="12" spans="1:6">
      <c r="A12" s="4" t="s">
        <v>114</v>
      </c>
      <c r="B12" s="5" t="n">
        <v>2124</v>
      </c>
      <c r="D12" s="5" t="n">
        <v>2124</v>
      </c>
    </row>
    <row r="13" spans="1:6">
      <c r="A13" s="4" t="s">
        <v>115</v>
      </c>
      <c r="B13" s="7" t="n">
        <v>14022</v>
      </c>
      <c r="D13" s="5" t="n">
        <v>14022</v>
      </c>
    </row>
    <row r="14" spans="1:6">
      <c r="A14" s="4" t="s">
        <v>116</v>
      </c>
      <c r="B14" s="5" t="n">
        <v>41887</v>
      </c>
      <c r="C14" s="5" t="n">
        <v>41887</v>
      </c>
    </row>
    <row r="15" spans="1:6">
      <c r="A15" s="4" t="s">
        <v>117</v>
      </c>
      <c r="B15" s="7" t="n">
        <v>1162403</v>
      </c>
      <c r="C15" s="7" t="n">
        <v>419</v>
      </c>
      <c r="D15" s="7" t="n">
        <v>421532</v>
      </c>
      <c r="E15" s="7" t="n">
        <v>845132</v>
      </c>
      <c r="F15" s="7" t="n">
        <v>-104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118</v>
      </c>
      <c r="B1" s="2" t="s">
        <v>1</v>
      </c>
    </row>
    <row r="2" spans="1:2">
      <c r="B2" s="2" t="s">
        <v>119</v>
      </c>
    </row>
    <row r="3" spans="1:2">
      <c r="A3" s="4" t="s">
        <v>120</v>
      </c>
      <c r="B3" s="7" t="n">
        <v>1791</v>
      </c>
    </row>
    <row r="4" spans="1:2">
      <c r="A4" s="4" t="s">
        <v>121</v>
      </c>
      <c r="B4" s="5" t="n">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90</v>
      </c>
      <c r="B4" s="7" t="n">
        <v>55704</v>
      </c>
      <c r="C4" s="7" t="n">
        <v>57886</v>
      </c>
    </row>
    <row r="5" spans="1:3">
      <c r="A5" s="3" t="s">
        <v>124</v>
      </c>
    </row>
    <row r="6" spans="1:3">
      <c r="A6" s="4" t="s">
        <v>125</v>
      </c>
      <c r="B6" s="5" t="n">
        <v>22569</v>
      </c>
      <c r="C6" s="5" t="n">
        <v>26318</v>
      </c>
    </row>
    <row r="7" spans="1:3">
      <c r="A7" s="4" t="s">
        <v>80</v>
      </c>
      <c r="B7" s="5" t="n">
        <v>8919</v>
      </c>
      <c r="C7" s="5" t="n">
        <v>11466</v>
      </c>
    </row>
    <row r="8" spans="1:3">
      <c r="A8" s="4" t="s">
        <v>79</v>
      </c>
      <c r="B8" s="5" t="n">
        <v>-1145</v>
      </c>
      <c r="C8" s="5" t="n">
        <v>-1591</v>
      </c>
    </row>
    <row r="9" spans="1:3">
      <c r="A9" s="4" t="s">
        <v>126</v>
      </c>
      <c r="B9" s="5" t="n">
        <v>10364</v>
      </c>
      <c r="C9" s="5" t="n">
        <v>11896</v>
      </c>
    </row>
    <row r="10" spans="1:3">
      <c r="A10" s="4" t="s">
        <v>127</v>
      </c>
      <c r="B10" s="5" t="n">
        <v>14356</v>
      </c>
      <c r="C10" s="5" t="n">
        <v>18930</v>
      </c>
    </row>
    <row r="11" spans="1:3">
      <c r="A11" s="4" t="s">
        <v>128</v>
      </c>
      <c r="B11" s="5" t="n">
        <v>2029</v>
      </c>
      <c r="C11" s="5" t="n">
        <v>2020</v>
      </c>
    </row>
    <row r="12" spans="1:3">
      <c r="A12" s="4" t="s">
        <v>86</v>
      </c>
      <c r="B12" s="5" t="n">
        <v>19589</v>
      </c>
    </row>
    <row r="13" spans="1:3">
      <c r="A13" s="4" t="s">
        <v>129</v>
      </c>
      <c r="B13" s="5" t="n">
        <v>-674</v>
      </c>
      <c r="C13" s="5" t="n">
        <v>-358</v>
      </c>
    </row>
    <row r="14" spans="1:3">
      <c r="A14" s="3" t="s">
        <v>130</v>
      </c>
    </row>
    <row r="15" spans="1:3">
      <c r="A15" s="4" t="s">
        <v>131</v>
      </c>
      <c r="B15" s="5" t="n">
        <v>-84411</v>
      </c>
      <c r="C15" s="5" t="n">
        <v>-107847</v>
      </c>
    </row>
    <row r="16" spans="1:3">
      <c r="A16" s="4" t="s">
        <v>132</v>
      </c>
      <c r="B16" s="5" t="n">
        <v>-334</v>
      </c>
      <c r="C16" s="5" t="n">
        <v>-18266</v>
      </c>
    </row>
    <row r="17" spans="1:3">
      <c r="A17" s="4" t="s">
        <v>133</v>
      </c>
      <c r="B17" s="5" t="n">
        <v>-4396</v>
      </c>
      <c r="C17" s="5" t="n">
        <v>7099</v>
      </c>
    </row>
    <row r="18" spans="1:3">
      <c r="A18" s="4" t="s">
        <v>44</v>
      </c>
      <c r="B18" s="5" t="n">
        <v>10158</v>
      </c>
      <c r="C18" s="5" t="n">
        <v>10538</v>
      </c>
    </row>
    <row r="19" spans="1:3">
      <c r="A19" s="4" t="s">
        <v>134</v>
      </c>
      <c r="B19" s="5" t="n">
        <v>15371</v>
      </c>
      <c r="C19" s="5" t="n">
        <v>8315</v>
      </c>
    </row>
    <row r="20" spans="1:3">
      <c r="A20" s="4" t="s">
        <v>45</v>
      </c>
      <c r="B20" s="5" t="n">
        <v>-19518</v>
      </c>
      <c r="C20" s="5" t="n">
        <v>-16958</v>
      </c>
    </row>
    <row r="21" spans="1:3">
      <c r="A21" s="4" t="s">
        <v>47</v>
      </c>
      <c r="B21" s="5" t="n">
        <v>-5278</v>
      </c>
      <c r="C21" s="5" t="n">
        <v>11031</v>
      </c>
    </row>
    <row r="22" spans="1:3">
      <c r="A22" s="4" t="s">
        <v>135</v>
      </c>
      <c r="B22" s="5" t="n">
        <v>43303</v>
      </c>
      <c r="C22" s="5" t="n">
        <v>20479</v>
      </c>
    </row>
    <row r="23" spans="1:3">
      <c r="A23" s="3" t="s">
        <v>136</v>
      </c>
    </row>
    <row r="24" spans="1:3">
      <c r="A24" s="4" t="s">
        <v>137</v>
      </c>
      <c r="B24" s="5" t="n">
        <v>-575</v>
      </c>
      <c r="C24" s="5" t="n">
        <v>-15684</v>
      </c>
    </row>
    <row r="25" spans="1:3">
      <c r="A25" s="4" t="s">
        <v>138</v>
      </c>
      <c r="B25" s="5" t="n">
        <v>-24674</v>
      </c>
      <c r="C25" s="5" t="n">
        <v>-31797</v>
      </c>
    </row>
    <row r="26" spans="1:3">
      <c r="A26" s="4" t="s">
        <v>129</v>
      </c>
      <c r="B26" s="5" t="n">
        <v>94</v>
      </c>
      <c r="C26" s="5" t="n">
        <v>69</v>
      </c>
    </row>
    <row r="27" spans="1:3">
      <c r="A27" s="4" t="s">
        <v>139</v>
      </c>
      <c r="B27" s="5" t="n">
        <v>-25155</v>
      </c>
      <c r="C27" s="5" t="n">
        <v>-47412</v>
      </c>
    </row>
    <row r="28" spans="1:3">
      <c r="A28" s="3" t="s">
        <v>140</v>
      </c>
    </row>
    <row r="29" spans="1:3">
      <c r="A29" s="4" t="s">
        <v>141</v>
      </c>
      <c r="B29" s="5" t="n">
        <v>220000</v>
      </c>
    </row>
    <row r="30" spans="1:3">
      <c r="A30" s="4" t="s">
        <v>142</v>
      </c>
      <c r="B30" s="5" t="n">
        <v>-425671</v>
      </c>
      <c r="C30" s="5" t="n">
        <v>-6014</v>
      </c>
    </row>
    <row r="31" spans="1:3">
      <c r="A31" s="4" t="s">
        <v>143</v>
      </c>
      <c r="B31" s="5" t="n">
        <v>-3701</v>
      </c>
    </row>
    <row r="32" spans="1:3">
      <c r="A32" s="4" t="s">
        <v>144</v>
      </c>
      <c r="C32" s="5" t="n">
        <v>-4367</v>
      </c>
    </row>
    <row r="33" spans="1:3">
      <c r="A33" s="4" t="s">
        <v>145</v>
      </c>
      <c r="B33" s="5" t="n">
        <v>13931</v>
      </c>
      <c r="C33" s="5" t="n">
        <v>-29</v>
      </c>
    </row>
    <row r="34" spans="1:3">
      <c r="A34" s="4" t="s">
        <v>146</v>
      </c>
      <c r="B34" s="5" t="n">
        <v>2406</v>
      </c>
      <c r="C34" s="5" t="n">
        <v>12956</v>
      </c>
    </row>
    <row r="35" spans="1:3">
      <c r="A35" s="4" t="s">
        <v>129</v>
      </c>
      <c r="B35" s="5" t="n">
        <v>124</v>
      </c>
      <c r="C35" s="5" t="n">
        <v>-1036</v>
      </c>
    </row>
    <row r="36" spans="1:3">
      <c r="A36" s="4" t="s">
        <v>147</v>
      </c>
      <c r="B36" s="5" t="n">
        <v>-192911</v>
      </c>
      <c r="C36" s="5" t="n">
        <v>1510</v>
      </c>
    </row>
    <row r="37" spans="1:3">
      <c r="A37" s="4" t="s">
        <v>148</v>
      </c>
      <c r="B37" s="5" t="n">
        <v>-3943</v>
      </c>
      <c r="C37" s="5" t="n">
        <v>-1632</v>
      </c>
    </row>
    <row r="38" spans="1:3">
      <c r="A38" s="4" t="s">
        <v>149</v>
      </c>
      <c r="B38" s="5" t="n">
        <v>-178706</v>
      </c>
      <c r="C38" s="5" t="n">
        <v>-27055</v>
      </c>
    </row>
    <row r="39" spans="1:3">
      <c r="A39" s="4" t="s">
        <v>150</v>
      </c>
      <c r="B39" s="5" t="n">
        <v>283680</v>
      </c>
      <c r="C39" s="5" t="n">
        <v>205833</v>
      </c>
    </row>
    <row r="40" spans="1:3">
      <c r="A40" s="4" t="s">
        <v>151</v>
      </c>
      <c r="B40" s="5" t="n">
        <v>104974</v>
      </c>
      <c r="C40" s="5" t="n">
        <v>178778</v>
      </c>
    </row>
    <row r="41" spans="1:3">
      <c r="A41" s="3" t="s">
        <v>152</v>
      </c>
    </row>
    <row r="42" spans="1:3">
      <c r="A42" s="4" t="s">
        <v>153</v>
      </c>
      <c r="B42" s="5" t="n">
        <v>37031</v>
      </c>
      <c r="C42" s="5" t="n">
        <v>25323</v>
      </c>
    </row>
    <row r="43" spans="1:3">
      <c r="A43" s="4" t="s">
        <v>154</v>
      </c>
      <c r="B43" s="5" t="n">
        <v>16386</v>
      </c>
      <c r="C43" s="5" t="n">
        <v>24580</v>
      </c>
    </row>
    <row r="44" spans="1:3">
      <c r="A44" s="4" t="s">
        <v>155</v>
      </c>
      <c r="B44" s="7" t="n">
        <v>2124</v>
      </c>
      <c r="C44" s="7" t="n">
        <v>16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Earnings Per Common Share</vt:lpstr>
      <vt:lpstr>New Accounting Standards Not Ye</vt:lpstr>
      <vt:lpstr>Special Charges</vt:lpstr>
      <vt:lpstr>Allowance for Doubtful Accounts</vt:lpstr>
      <vt:lpstr>Research and Development Costs</vt:lpstr>
      <vt:lpstr>Financial Instruments</vt:lpstr>
      <vt:lpstr>Goodwill and Other Intangible A</vt:lpstr>
      <vt:lpstr>Debt</vt:lpstr>
      <vt:lpstr>Commitments and Contingencies</vt:lpstr>
      <vt:lpstr>Share-Based Compensation</vt:lpstr>
      <vt:lpstr>Segment Reporting</vt:lpstr>
      <vt:lpstr>Supplemental Condensed Consolid</vt:lpstr>
      <vt:lpstr>Earnings Per Common Share (Tabl</vt:lpstr>
      <vt:lpstr>Special Charges (Tables)</vt:lpstr>
      <vt:lpstr>Financial Instruments (Tables)</vt:lpstr>
      <vt:lpstr>Goodwill and Other Intangible25</vt:lpstr>
      <vt:lpstr>Debt (Tables)</vt:lpstr>
      <vt:lpstr>Share-Based Compensation (Table</vt:lpstr>
      <vt:lpstr>Segment Reporting (Tables)</vt:lpstr>
      <vt:lpstr>Supplemental Condensed Consol29</vt:lpstr>
      <vt:lpstr>Earnings Per Common Share Basic</vt:lpstr>
      <vt:lpstr>Special Charges - Additional In</vt:lpstr>
      <vt:lpstr>Activity Related to Liability f</vt:lpstr>
      <vt:lpstr>Allowance for Doubtful Accoun33</vt:lpstr>
      <vt:lpstr>Research and Development Costs </vt:lpstr>
      <vt:lpstr>Financial Instruments - Additio</vt:lpstr>
      <vt:lpstr>Changes In Acquisition-Related </vt:lpstr>
      <vt:lpstr>Changes in Carrying Amounts of </vt:lpstr>
      <vt:lpstr>Goodwill and Other Intangible38</vt:lpstr>
      <vt:lpstr>Components of Debt Obligations </vt:lpstr>
      <vt:lpstr>Components of Debt Obligation40</vt:lpstr>
      <vt:lpstr>Debt - Additional Information (</vt:lpstr>
      <vt:lpstr>Share-Based Compensation - Addi</vt:lpstr>
      <vt:lpstr>Schedule of Share-based Compens</vt:lpstr>
      <vt:lpstr>Schedule of Share-based Compe44</vt:lpstr>
      <vt:lpstr>Segment Reporting - Additional </vt:lpstr>
      <vt:lpstr>Revenues and Adjusted Segment E</vt:lpstr>
      <vt:lpstr>Reconciliation of Adjusted Segm</vt:lpstr>
      <vt:lpstr>Supplemental Condensed Consol48</vt:lpstr>
      <vt:lpstr>Supplemental Condensed Consol49</vt:lpstr>
      <vt:lpstr>Supplemental Condensed Consol50</vt:lpstr>
      <vt:lpstr>Supplemental Condensed Consol51</vt:lpstr>
      <vt:lpstr>Supplemental Condensed Consol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7:32:44Z</dcterms:created>
  <dcterms:modified xmlns:dcterms="http://purl.org/dc/terms/" xmlns:xsi="http://www.w3.org/2001/XMLSchema-instance" xsi:type="dcterms:W3CDTF">2015-10-29T07:32:44Z</dcterms:modified>
  <dc:title xmlns:dc="http://purl.org/dc/elements/1.1/">Untitled</dc:title>
  <dc:description xmlns:dc="http://purl.org/dc/elements/1.1/"/>
  <dc:subject xmlns:dc="http://purl.org/dc/elements/1.1/"/>
  <cp:keywords/>
  <cp:category/>
</cp:coreProperties>
</file>